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doption of ASU 2014-09, &quot;Reven"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Earnings per Share (EPS)" sheetId="11" state="visible" r:id="rId11"/>
    <sheet xmlns:r="http://schemas.openxmlformats.org/officeDocument/2006/relationships" name="Closed Restaurants and Disconti"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Convertible Notes" sheetId="15" state="visible" r:id="rId15"/>
    <sheet xmlns:r="http://schemas.openxmlformats.org/officeDocument/2006/relationships" name="Summary of Significant Accoun_2" sheetId="16" state="visible" r:id="rId16"/>
    <sheet xmlns:r="http://schemas.openxmlformats.org/officeDocument/2006/relationships" name="Adoption of ASU 2014-09, &quot;Rev_2" sheetId="17" state="visible" r:id="rId17"/>
    <sheet xmlns:r="http://schemas.openxmlformats.org/officeDocument/2006/relationships" name="Stock-Based Compensation (Table" sheetId="18" state="visible" r:id="rId18"/>
    <sheet xmlns:r="http://schemas.openxmlformats.org/officeDocument/2006/relationships" name="Earnings per Share (EPS) (Table" sheetId="19" state="visible" r:id="rId19"/>
    <sheet xmlns:r="http://schemas.openxmlformats.org/officeDocument/2006/relationships" name="Segment Reporting (Tables)" sheetId="20" state="visible" r:id="rId20"/>
    <sheet xmlns:r="http://schemas.openxmlformats.org/officeDocument/2006/relationships" name="Summary of Significant Accoun_3" sheetId="21" state="visible" r:id="rId21"/>
    <sheet xmlns:r="http://schemas.openxmlformats.org/officeDocument/2006/relationships" name="Adoption of ASU 2014-09, &quot;Rev_3" sheetId="22" state="visible" r:id="rId22"/>
    <sheet xmlns:r="http://schemas.openxmlformats.org/officeDocument/2006/relationships" name="Adoption of ASU 2014-09, &quot;Rev_4" sheetId="23" state="visible" r:id="rId23"/>
    <sheet xmlns:r="http://schemas.openxmlformats.org/officeDocument/2006/relationships" name="Commitments and Contingencies (" sheetId="24" state="visible" r:id="rId24"/>
    <sheet xmlns:r="http://schemas.openxmlformats.org/officeDocument/2006/relationships" name="Stock-Based Compensation (Detai" sheetId="25" state="visible" r:id="rId25"/>
    <sheet xmlns:r="http://schemas.openxmlformats.org/officeDocument/2006/relationships" name="Earnings per Share (EPS) (Detai" sheetId="26" state="visible" r:id="rId26"/>
    <sheet xmlns:r="http://schemas.openxmlformats.org/officeDocument/2006/relationships" name="Income Taxes (Details)" sheetId="27" state="visible" r:id="rId27"/>
    <sheet xmlns:r="http://schemas.openxmlformats.org/officeDocument/2006/relationships" name="Segment Reporting (Details)" sheetId="28" state="visible" r:id="rId28"/>
    <sheet xmlns:r="http://schemas.openxmlformats.org/officeDocument/2006/relationships" name="Convertible Notes (Details)" sheetId="29" state="visible" r:id="rId29"/>
  </sheets>
  <definedNames/>
  <calcPr calcId="124519" fullCalcOnLoad="1"/>
</workbook>
</file>

<file path=xl/sharedStrings.xml><?xml version="1.0" encoding="utf-8"?>
<sst xmlns="http://schemas.openxmlformats.org/spreadsheetml/2006/main" uniqueCount="353">
  <si>
    <t>Document and Entity Information - shares</t>
  </si>
  <si>
    <t>9 Months Ended</t>
  </si>
  <si>
    <t>Mar. 24, 2019</t>
  </si>
  <si>
    <t>May 03, 2019</t>
  </si>
  <si>
    <t>Document and Entity Information [Abstract]</t>
  </si>
  <si>
    <t>Entity Registrant Name</t>
  </si>
  <si>
    <t>RAVE RESTAURANT GROUP, INC.</t>
  </si>
  <si>
    <t>Entity Central Index Key</t>
  </si>
  <si>
    <t>0000718332</t>
  </si>
  <si>
    <t>Current Fiscal Year End Date</t>
  </si>
  <si>
    <t>--06-30</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24,
		2019</t>
  </si>
  <si>
    <t>Document Fiscal Year Focus</t>
  </si>
  <si>
    <t>2019</t>
  </si>
  <si>
    <t>Document Fiscal Period Focus</t>
  </si>
  <si>
    <t>Q3</t>
  </si>
  <si>
    <t>CONSOLIDATED STATEMENTS OF OPERATIONS (Unaudited) - USD ($) shares in Thousands, $ in Thousands</t>
  </si>
  <si>
    <t>3 Months Ended</t>
  </si>
  <si>
    <t>Mar. 25, 2018</t>
  </si>
  <si>
    <t>CONSOLIDATED STATEMENTS OF OPERATIONS (Unaudited) [Abstract]</t>
  </si>
  <si>
    <t>REVENUES</t>
  </si>
  <si>
    <t>COSTS AND EXPENSES:</t>
  </si>
  <si>
    <t>Cost of sales</t>
  </si>
  <si>
    <t>General and administrative expenses</t>
  </si>
  <si>
    <t>Franchise expenses</t>
  </si>
  <si>
    <t>Pre-opening expenses</t>
  </si>
  <si>
    <t>Loss/(gain) on sale of assets</t>
  </si>
  <si>
    <t>Impairment of long-lived assets and other lease charges</t>
  </si>
  <si>
    <t>Bad debt</t>
  </si>
  <si>
    <t>Interest expense</t>
  </si>
  <si>
    <t>Depreciation and amortization expense</t>
  </si>
  <si>
    <t>Total costs and expenses</t>
  </si>
  <si>
    <t>INCOME/(LOSS) FROM CONTINUING OPERATIONS BEFORE TAXES</t>
  </si>
  <si>
    <t>Income tax expense/(benefit)</t>
  </si>
  <si>
    <t>INCOME/(LOSS) FROM CONTINUING OPERATIONS</t>
  </si>
  <si>
    <t>Loss from discontinued operations, net of taxes</t>
  </si>
  <si>
    <t>NET INCOME / (LOSS)</t>
  </si>
  <si>
    <t>INCOME / (LOSS) PER SHARE OF COMMON STOCK - BASIC:</t>
  </si>
  <si>
    <t>Income / (loss) from continuing operations (in dollars per share)</t>
  </si>
  <si>
    <t>Loss from discontinued operations (in dollars per share)</t>
  </si>
  <si>
    <t>Net income / (loss) (in dollars per share)</t>
  </si>
  <si>
    <t>INCOME / (LOSS) PER SHARE OF COMMON STOCK - DILUTED:</t>
  </si>
  <si>
    <t>Weighted average common shares outstanding - basic (in shares)</t>
  </si>
  <si>
    <t>Weighted average common and potential dilutive common shares outstanding (in shares)</t>
  </si>
  <si>
    <t>CONSOLIDATED BALANCE SHEETS (Unaudited) - USD ($) $ in Thousands</t>
  </si>
  <si>
    <t>Jun. 24, 2018</t>
  </si>
  <si>
    <t>CURRENT ASSETS</t>
  </si>
  <si>
    <t>Cash and cash equivalents</t>
  </si>
  <si>
    <t>Accounts receivable, less allowance for bad debts of $148 and $158, respectively</t>
  </si>
  <si>
    <t>Other receivable</t>
  </si>
  <si>
    <t>Notes receivable, less allowance of bad debt of $186 and $0, respectively</t>
  </si>
  <si>
    <t>Inventories</t>
  </si>
  <si>
    <t>Income tax receivable</t>
  </si>
  <si>
    <t>Property held for sale</t>
  </si>
  <si>
    <t>Deferred contract charges</t>
  </si>
  <si>
    <t>Prepaid expenses and other</t>
  </si>
  <si>
    <t>Total current assets</t>
  </si>
  <si>
    <t>LONG-TERM ASSETS</t>
  </si>
  <si>
    <t>Property, plant and equipment, net</t>
  </si>
  <si>
    <t>Intangible assets definite-lived, net</t>
  </si>
  <si>
    <t>Long-term notes receivable</t>
  </si>
  <si>
    <t>Deferred tax asset, net</t>
  </si>
  <si>
    <t>Long-term deferred contract charges</t>
  </si>
  <si>
    <t>Deposits and other</t>
  </si>
  <si>
    <t>Total assets</t>
  </si>
  <si>
    <t>CURRENT LIABILITIES</t>
  </si>
  <si>
    <t>Accounts payable - trade</t>
  </si>
  <si>
    <t>Accounts payable - lease termination impairments</t>
  </si>
  <si>
    <t>Accrued expenses</t>
  </si>
  <si>
    <t>Deferred rent</t>
  </si>
  <si>
    <t>Deferred revenues</t>
  </si>
  <si>
    <t>Total current liabilities</t>
  </si>
  <si>
    <t>LONG-TERM LIABILITIES</t>
  </si>
  <si>
    <t>Convertible notes</t>
  </si>
  <si>
    <t>Deferred rent, net of current portion</t>
  </si>
  <si>
    <t>Deferred revenues, net of current portion</t>
  </si>
  <si>
    <t>Other long-term liabilities</t>
  </si>
  <si>
    <t>Total liabilities</t>
  </si>
  <si>
    <t>COMMITMENTS AND CONTINGENCIES (SEE NOTE 3)</t>
  </si>
  <si>
    <t xml:space="preserve"> </t>
  </si>
  <si>
    <t>SHAREHOLDERS' EQUITY</t>
  </si>
  <si>
    <t>Common stock, $.01 par value; authorized 26,000,000 shares; issued 22,190,515 and 22,166,674 shares, respectively; outstanding 15,071,311 and 15,047,470 shares, respectively</t>
  </si>
  <si>
    <t>Additional paid-in capital</t>
  </si>
  <si>
    <t>Accumulated deficit</t>
  </si>
  <si>
    <t>Treasury stock at cost Shares in treasury: 7,119,204</t>
  </si>
  <si>
    <t>Total shareholders' equity</t>
  </si>
  <si>
    <t>Total liabilities and shareholders' equity</t>
  </si>
  <si>
    <t>CONSOLIDATED BALANCE SHEETS (Unaudited) (Parenthetical) - USD ($) $ in Thousands</t>
  </si>
  <si>
    <t>Accounts receivable, allowance for bad debts</t>
  </si>
  <si>
    <t>Notes receivable, allowance for bad debt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SHAREHOLDERS' EQUITY (Unaudited) - USD ($) $ in Thousands</t>
  </si>
  <si>
    <t>Common Stock [Member]</t>
  </si>
  <si>
    <t>Additional Paid-in Capital [Member]</t>
  </si>
  <si>
    <t>Accumulated Deficit [Member]</t>
  </si>
  <si>
    <t>Treasury Stock [Member]</t>
  </si>
  <si>
    <t>Total</t>
  </si>
  <si>
    <t>Increase (Decrease) in Stockholders' Equity [Roll Forward]</t>
  </si>
  <si>
    <t>ASC 606 cumulative adjustment | ASC 606 [Member]</t>
  </si>
  <si>
    <t>Beginning balance at Jun. 24, 2018</t>
  </si>
  <si>
    <t>Beginning balance (in shares) at Jun. 24, 2018</t>
  </si>
  <si>
    <t>Stock compensation expense</t>
  </si>
  <si>
    <t>Issuance of common stock</t>
  </si>
  <si>
    <t>Issuance of common stock (in shares)</t>
  </si>
  <si>
    <t>Equity issue costs - ATM Offering</t>
  </si>
  <si>
    <t>Net income</t>
  </si>
  <si>
    <t>Ending balance at Mar. 24, 2019</t>
  </si>
  <si>
    <t>Ending balance (in shares) at Mar. 24, 2019</t>
  </si>
  <si>
    <t>CONSOLIDATED STATEMENTS OF CASH FLOWS (Unaudited) - USD ($) $ in Thousands</t>
  </si>
  <si>
    <t>CASH FLOWS FROM OPERATING ACTIVITIES:</t>
  </si>
  <si>
    <t>Net income/(loss)</t>
  </si>
  <si>
    <t>Adjustments to reconcile net income/(loss) to cash provided by (used in) operating activities:</t>
  </si>
  <si>
    <t>Impairment of fixed assets and other assets</t>
  </si>
  <si>
    <t>Depreciation and amortization</t>
  </si>
  <si>
    <t>Amortization of intangible assets definite-lived</t>
  </si>
  <si>
    <t>Amortization of debt issue costs</t>
  </si>
  <si>
    <t>(Gain)/loss on the sale of assets</t>
  </si>
  <si>
    <t>Provision for bad debt (accounts receivable)</t>
  </si>
  <si>
    <t>Provision for bad debt (notes receivable)</t>
  </si>
  <si>
    <t>Changes in operating assets and liabilities:</t>
  </si>
  <si>
    <t>Accounts receivable</t>
  </si>
  <si>
    <t>Prepaid expenses, deposits and other, net</t>
  </si>
  <si>
    <t>Deferred revenue</t>
  </si>
  <si>
    <t>Deferred tax assets</t>
  </si>
  <si>
    <t>Accrued expenses, deferred rent and other</t>
  </si>
  <si>
    <t>Cash provided by (used in) operating activities</t>
  </si>
  <si>
    <t>CASH FLOWS FROM INVESTING ACTIVITIES:</t>
  </si>
  <si>
    <t>Proceeds from sale of assets</t>
  </si>
  <si>
    <t>Purchase of intangible assets definite-lived</t>
  </si>
  <si>
    <t>Capital expenditures</t>
  </si>
  <si>
    <t>Cash provided by investing activities</t>
  </si>
  <si>
    <t>CASH FLOWS FROM FINANCING ACTIVITIES:</t>
  </si>
  <si>
    <t>Proceeds from sale of stock</t>
  </si>
  <si>
    <t>Expenses from sale of stock</t>
  </si>
  <si>
    <t>Net change in other debt</t>
  </si>
  <si>
    <t>Cash provided by financing activities</t>
  </si>
  <si>
    <t>Net increase in cash and cash equivalents</t>
  </si>
  <si>
    <t>Cash and cash equivalents, beginning of period</t>
  </si>
  <si>
    <t>Cash and cash equivalents, end of period</t>
  </si>
  <si>
    <t>CASH PAID FOR:</t>
  </si>
  <si>
    <t>Interest</t>
  </si>
  <si>
    <t>Income taxes</t>
  </si>
  <si>
    <t>Non-cash activities:</t>
  </si>
  <si>
    <t>Capital expenditures included in accounts payable</t>
  </si>
  <si>
    <t>Summary of Significant Accounting Policies</t>
  </si>
  <si>
    <t>Summary of Significant Accounting Policies [Abstract]</t>
  </si>
  <si>
    <t>(1) Summary of Significant Accounting Policies Principles of Consolidation The consolidated financial statements include the accounts of the Company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Fiscal Quarters The three and nine month periods ended March 24, 2019 and March 25, 2018 each contained 13 weeks and 39 weeks, respectively.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As further described below, revenue recognition in fiscal 2019 follows ASU 2016-08, “Revenue from Contracts with Customers (Topic 606): Principal versus Agent Considerations (Reporting Revenue Gross versus Net)” and ASU 2016-10, “Revenue from Contracts with Customers (Topic 606): Identifying Performance Obligations and Licensing.” Prior year revenue recognition follows ASU Topic 605, “Revenue Recognition.”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Condensed Consolidated Balance Sheets and allocated on a pro rata basis to all stores opened under that specific development agreement. Area development exclusivity fees that include rights to subfranchise are amortized as revenue over the term of the contract. For periods prior to adoption of Topic 606, revenue was recognized when we performed our obligations related to such fees, primarily the store opening date for initial franchise fees and area development fees, or the date the renewal option was effective for renewal fees. Advertising fund contributions for Pie Five units represent franchise contributions collected where we have control over the activities of the fund. Contributions are based on a percentage of net retail sales. The adoption of Topic 606 revises the determination of whether these arrangements are considered principal versus agent. For Pie Five,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tributions to convention funds are deferred until the obligations of the agreement are met and the event takes place. Accounting Standards Adopted In May 2014, the Financial Accounting Standards Board (“FASB”) issued ASU 2014-09, “Revenue from Contracts with Customers” (“ASU 2014-09”), which supersedes nearly all existing revenue recognition guidance under GAAP, including industry-specific requirements, and provides companies with a single framework for recognizing revenue from contracts with customers. In March and April 2016, the FASB issued Topic 606.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Topic 606 as of June 25, 2018. See Note 2 for additional information.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 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t>
  </si>
  <si>
    <t>Adoption of ASU 2014-09, "Revenue from Contracts with Customers"</t>
  </si>
  <si>
    <t>Adoption of ASU 2014-09, "Revenue from Contracts with Customers" [Abstract]</t>
  </si>
  <si>
    <t>(2) Adoption of ASU 2014-09, “Revenue from Contracts with Customers” The Company adopted ASU 2014-09 and Topic 606 using the modified retrospective transition method effective June 25, 2018. Results for reporting periods beginning on or after June 25, 2018 are presented in accordance with Topic 606, while prior period amounts are not adjusted and continue to be reported in accordance with our historical accounting under Topic 605, “Revenue Recognition.” A cumulative effect adjustment of $1.6 million was recorded as a reduction to retained earnings as of June 25, 2018 to reflect the impact of adopting Topic 606. The reduction of retained earnings to reflect the cumulative impact of adopting Topic 606 was comprised of $1.3 million related to domestic franchise and renewal fees, $0.2 million related to domestic area development fees and $0.3 million related to international development and franchise master license fees, partially offset by $0.2 million in deferral of contract-related expenses. The impact of applying Topic 606 for the three months ended March 24, 2019, was an increase in revenues of $0.3 million and an increase in pre-tax income of $0.2 million. The impact of applying Topic 606 for the nine months ended March 24, 2019, was an increase in revenues of $1.1 million and an increase in pre-tax income of $0.4 million. The The following chart presents the specific line items impacted by the cumulative adjustment to opening retained earnings: (In thousands, except share amounts) As Reported June 24, 2018 Total Adjustment Adjusted Balance Sheet June 25, 2018 ASSETS CURRENT ASSETS Cash and cash equivalents $ 1,386 $ - $ 1,386 Accounts receivable, less allowance for bad debts of $158 1,518 - 1,518 Other receivable 300 - 300 Notes receivable 712 - 712 Inventories 6 - 6 Income tax receivable 5 - 5 Property held for sale 539 - 539 Deferred contract charges - 10 10 Prepaid expenses and other 273 - 273 Total current assets 4,739 10 4,749 LONG-TERM ASSETS Property, plant and equipment, net 1,510 - 1,510 Intangible assets definite-lived, net 212 - 212 Long-term notes receivable 803 - 803 Deferred tax asset, net 3,479 - 3,479 Long term deferred contract charges - 182 182 Deposits and other 243 - 243 Total assets $ 10,986 $ 192 $ 11,178 LIABILITIES AND SHAREHOLDERS’ EQUITY CURRENT LIABILITIES Accounts payable - trade $ 421 $ - $ 421 Accounts payable - lease termination impairments 353 - 353 Accrued expenses 1,109 (4 ) 1,105 Deferred rent 32 - 32 Deferred revenues 65 243 308 Total current liabilities 1,980 239 2,219 LONG-TERM LIABILITIES Convertible notes 1,562 - 1,562 Deferred rent, net of current portion 433 - 433 Deferred revenues, net of current portion 670 1,575 2,245 Other long-term liabilities 42 - 42 Total liabilities 4,687 1,814 6,501 COMMITMENTS AND CONTINGENCIES (SEE NOTE 3) SHAREHOLDERS’ EQUITY Common stock, $.01 par value; authorized 26,000,000 shares; issued 22,166,674 shares outstanding 15,047,470 shares 222 - 222 Additional paid-in capital 33,206 - 33,206 Accumulated deficit (2,493 ) (1,622 ) (4,115 ) Treasury stock at cost Shares in treasury: 7,119,204 (24,636 ) - (24,636 ) Total shareholders’ equity 6,299 (1,622 ) 4,677 Total liabilities and shareholders’ equity $ 10,986 $ 192 $ 11,178 See accompanying Notes to Unaudited Condensed Consolidated Financial Statements. The following charts present the specific line items impacted by the application of Topic 606 in the first three quarters of fiscal 2019. (In thousands, except share amounts) As Reported March 24, 2019 (Unaudited) Total Adjustment Balance Sheet Without Adoption of Topic 606 ASSETS CURRENT ASSETS Cash and cash equivalents $ 1,932 $ - $ 1,932 Accounts receivable, less allowance for bad debts of $148 1,514 - 1,514 Other receivable - - - Notes receivable 610 - 610 Inventories 16 - 16 Income tax receivable - - - Property held for sale 271 - 271 Deferred contract charges 35 (35 ) - Prepaid expenses and other 485 - 485 Total current assets 4,863 (35 ) 4,828 LONG-TERM ASSETS Property, plant and equipment, net 1,219 - 1,219 Intangible assets definite-lived, net 207 - 207 Long-term notes receivable 1,025 - 1,025 Deferred tax asset, net 3,328 - 3,328 Long term deferred contract charges 208 (208 ) - Deposits and other 232 - 232 Total assets $ 11,082 $ (243 ) $ 10,839 LIABILITIES AND SHAREHOLDERS’ EQUITY CURRENT LIABILITIES Accounts payable - trade $ 402 $ - $ 402 Accounts payable - lease termination impairments 566 - 566 Accrued expenses 995 4 999 Deferred rent 37 - 37 Deferred revenues 238 (238 ) - Total current liabilities 2,238 (234 ) 2,004 LONG-TERM LIABILITIES Convertible notes 1,581 - 1,581 Deferred rent, net of current portion 406 - 406 Deferred revenues, net of current portion 1,604 (1,269 ) 335 Other long-term liabilities 57 - 57 Total liabilities 5,886 (1,503 ) 4,383 COMMITMENTS AND CONTINGENCIES (SEE NOTE 3) SHAREHOLDERS’ EQUITY Common stock, $.01 par value; authorized 26,000,000 shares; issued 22,190,515 shares outstanding 15,071,311 shares 222 - 222 Additional paid-in capital 33,648 - 33,648 Accumulated deficit (4,038 ) 1,260 (2,778 ) Treasury stock at cost Shares in treasury: 7,119,204 (24,636 ) - (24,636 ) Total shareholders’ equity 5,196 1,260 6,456 Total liabilities and shareholders’ equity $ 11,082 $ (243 ) $ 10,839 See accompanying Notes to Unaudited Condensed Consolidated Financial Statements. As Reported Nine Months Ended March 24, 2019 Total Adjustments Income Statement Without Adoption of Topic 606 REVENUES: $ 9,256 $ (1,119 ) $ 8,137 COSTS AND EXPENSES: Cost of sales 715 - 715 General and administrative expenses 4,623 - 4,623 Franchise expenses 2,841 (757 ) 2,084 Pre-opening expenses - - - Gain on sale of assets (250 ) - (250 ) Impairment of long-lived assets and other lease charges 389 - 389 Bad debt 211 - 211 Interest expense 77 - 77 Depreciation and amortization expense 385 - 385 Total costs and expenses 8,991 (757 ) 8,234 INCOME FROM CONTINUING OPERATIONS BEFORE TAXES 265 (362 ) (97 ) Income tax expense 188 - 188 INCOME FROM CONTINUING OPERATIONS 77 (362 ) (285 ) Loss from discontinued operations, net of taxes - - - NET INCOME $ 77 $ (362 ) $ (285 ) INCOME PER SHARE OF COMMON STOCK - BASIC: Income from continuing operations $ 0.01 $ (0.03 ) $ (0.02 ) Loss from discontinued operations - - - Net income $ 0.01 $ (0.03 ) $ (0.02 ) INCOME PER SHARE OF COMMON STOCK - DILUTED: Income from continuing operations $ 0.01 $ (0.03 ) $ (0.02 ) Loss from discontinued operations - - - Net income $ 0.01 $ (0.03 ) $ (0.02 ) Weighted average common shares outstanding - basic 15,069 15,069 15,069 Weighted average common and potential dilutive common shares outstanding 15,902 15,902 15,902 See accompanying Notes to Unaudited Condensed Consolidated Financial Statements.</t>
  </si>
  <si>
    <t>Commitments and Contingencies</t>
  </si>
  <si>
    <t>Commitments and Contingencies [Abstract]</t>
  </si>
  <si>
    <t>(3) Commitments and Contingencies On May 23, 2007, the Company’s board of directors approved a stock purchase plan (the “2007 Stock Purchase Plan”) authorizing the purchase on our behalf of up to 1,016,000 shares of our common stock in the open market or in privately negotiated transactions. On June 2, 2008, the Company’s board of directors amended the 2007 Stock Purchase Plan to increase the number of shares of common stock the Company may repurchase by 1,000,000 shares to a total of 2,016,000 shares. On April 22, 2009 the Company’s board of directors amended the 2007 Stock Purchase Plan again to increase the number of shares of common stock the Company may repurchase by 1,000,000 shares to a total of 3,016,000 shares. The 2007 Stock Purchase Plan does not have an expiration date. There were no stock purchases in the fiscal quarter ended March 24, 2019.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t>
  </si>
  <si>
    <t>Stock-Based Compensation</t>
  </si>
  <si>
    <t>Stock-Based Compensation [Abstract]</t>
  </si>
  <si>
    <t xml:space="preserve">(4) Stock-Based Compensation Stock Options: For the fiscal quarter ended March 24, 2019, the Company did not recognize any stock-based compensation expense related to stock options compared to $10 thousand in the same period of the prior year. As of March 24, 2019, there was no unamortized stock-based compensation expense related to stock options. The following table summarizes the number of shares of the Company’s common stock subject to outstanding stock options: Nine Months Ended March 24, 2019 March 25, 2018 Shares Shares Outstanding at beginning of year 478,056 478,056 Granted - - Exercised - - Forfeited/Canceled/Expired (190,000 ) - Outstanding at end of period 288,056 478,056 Exercisable at end of Period 288,056 438,056 Restricted Stock Units: For the fiscal quarter ended March 24, 2019, the Company recognized $0.1 million in stock-based compensation expense related to RSU’s compared to no expense in the same period of the prior year. For the nine month period ended March 24, 2019, the Company recognized $0.4 million in stock-based compensation expense related to RSU’s compared to no expense in the same period of the prior year. As of March 24, 2019, unamortized stock-based compensation expense related to RSU’s was $0.4 million. A summary of the status of restricted stock units as of March 24, 2019 and changes during the fiscal nine month period then ended is presented below: Number of Restricted Stock Units Unvested at June 24, 2018 908,293 Granted - Vested - Forfeited (164,520 ) Unvested at March 24, 2019 743,773 </t>
  </si>
  <si>
    <t>Earnings per Share (EPS)</t>
  </si>
  <si>
    <t>Earnings per Share (EPS) [Abstract]</t>
  </si>
  <si>
    <t>(5) Earnings per Share (EPS) The following table shows the reconciliation of the numerator and denominator of the basic EPS calculation to the numerator and denominator of the diluted EPS calculation (in thousands, except per share amounts). Three Months Ended Nine Months Ended March 24, 2019 March 25, 2018 March 24, 2019 March 25, 2018 Income/(loss) from continuing operations $ (263 ) $ (475 ) $ 77 $ (1,003 ) Loss from discontinued operations - (17 ) - (422 ) Net income/(loss) available to common stockholders $ (263 ) $ (492 ) $ 77 $ (1,425 ) Interest saved on convertible notes of $1,574 at 4% $ 16 $ - $ 47 $ - Adjusted net income/(loss) $ (247 ) $ (492 ) $ 124 $ (1,425 ) BASIC: Weighted average common shares 15,071 14,940 15,069 13,456 Income/(loss) from continuing operations per common share $ (0.02 ) $ (0.03 ) $ 0.01 $ (0.08 ) Loss from discontinued operations per common share - - - (0.03 ) Net income/(loss) per common share $ (0.02 ) $ (0.03 ) $ 0.01 $ (0.11 ) DILUTED: Weighted average common shares 15,071 14,940 15,069 13,456 Convertible notes - - 833 - Dilutive stock options - - - - Weighted average common shares outstanding 15,071 14,940 15,902 13,456 Income/(loss) from continuing operations per common share $ (0.02 ) $ (0.03 ) $ 0.01 $ (0.08 ) Loss from discontinued operations per common share - - - (0.03 ) Net income/(loss) per common share $ (0.02 ) $ (0.03 ) $ 0.01 $ (0.11 ) For the three and nine month periods ended March 24, 2019, options to purchase 288,056 shares of common stock at exercise prices ranging from $1.55 to $13.11 were excluded from the computation of diluted EPS.</t>
  </si>
  <si>
    <t>Closed Restaurants and Discontinued Operations</t>
  </si>
  <si>
    <t>Closed Restaurants and Discontinued Operations [Abstract]</t>
  </si>
  <si>
    <t>(6) Closed restaurants and discontinued operations In April, 2014, the Financial Accounting Standards Board (“FASB”) issued ASU No. 2014-08, “Presentation of Financial Statements (Topic 205) and Property, Plant, and Equipment (Topic 360): Reporting Discontinued Operations and Disclosures of Disposals of Components of an Entity,” which modifies the definition of discontinued operations to include only disposals of an entity that represent strategic shifts that have or will have a major effect on an entity’s operation and requires entities to disclose information about disposals of individually significant components that do not meet the definition of discontinued operations. The standard was effective prospectively for annual and interim periods beginning after December 15, 2014, with early adoption permitted. The authoritative guidance on “Accounting for the Impairment or Disposal of Long-Lived Assets,” requires that discontinued operations that meet certain criteria be reflected in the statement of operations after results of continuing operations as a net amount. This guidance also requires that the operations of closed restaurants, including any impairment charges, be reclassified to discontinued operations for all periods presented. The authoritative guidance on “Accounting for Costs Associated with Exit or Disposal Activities,” requires that a liability for a cost associated with an exit or disposal activity be recognized when the liability is incurred. This authoritative guidance also establishes that fair value is the objective for initial measurement of the liability. Discontinued operations include losses attributable to the discontinued Norco distribution and supply division, leased buildings associated with Company-owned restaurants closed in prior years, and Company-owned restaurants closed in the reported period.</t>
  </si>
  <si>
    <t>Income Taxes</t>
  </si>
  <si>
    <t>Income Taxes [Abstract]</t>
  </si>
  <si>
    <t>(7) Income Taxes For the three months ended March 24, 2019, the Company recorded an income tax expense of $9 thousand calculated at a rate consistent with the 21% statutory U.S. federal rate. For the three months ended March 24, 2019, income tax expense consisted of $2 thousand in state taxes, $1 thousand in accrued foreign taxes and $6 thousand in deferred taxes. For the nine months ended March 24, 2019, the Company recorded an income tax expense of $188 thousand calculated at a rate consistent with the 21% statutory U.S. federal rate. For the nine months ended March 24, 2019, income tax expense consisted of $22 thousand in state taxes and $166 thousand in deferred taxes. The Company anticipates utilizing net operating loss carryforwards to offset any federal income taxes. The Company continually reviews the realizability of its deferred tax assets, including an analysis of factors such as future taxable income, reversal of existing taxable temporary differences, and tax planning strategies. Future sources of taxable income are also considered in determining the amount of the recorded valuation allowance. Based on the review of this evidence, the Company determined it was appropriate to reverse a portion of the valuation allowance against the deferred tax assets as of June 24, 2018. As of March 24, 2019, the Company had $5.7 million of gross deferred tax assets partially offset by a valuation allowance of $2.4 million. The Company determined it was not necessary to further adjust the valuation allowance. However, the Company will continue to review the need for an adjustment to the valuation allowance.</t>
  </si>
  <si>
    <t>Segment Reporting</t>
  </si>
  <si>
    <t>Segment Reporting [Abstract]</t>
  </si>
  <si>
    <t>(8) Segment Reporting The Company has three reportable operating segments as determined by management using the “management approach” as defined by the authoritative guidance on Disclosures about Segments of an Enterprise and Related Information: (1) Pizza Inn Franchising, (2) Pie Five Franchising, and (3) Company-Owned Restaurants.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Pizza Inn and Pie Five Franchising segments establish franchisees, licensees and territorial rights. Revenue for these segments is derived from franchise royalties, franchise fees, sale of area development and foreign master license rights and incentive payments from third party suppliers and distributors. Assets for these segments include equipment, furniture and fixtures. The Company-Owned Restaurant segment includes sales and operating results for all Company-owned restaurants. Assets for this segment include equipment, furniture and fixtures for the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 are net sales and operating revenues, depreciation and amortization expense and income from continuing operations before taxes for the Company’s reportable segments as of the three and nine months ended March 24, 2019 and March 25, 2018 (in thousands): Three Months Ended Nine Months Ended March 24, 2019 March 25, 2018 March 24, 2019 March 25, 2018 Net sales and operating revenues: Pizza Inn Franchising $ 1,645 $ 1,601 $ 5,338 $ 5,093 Pie Five Franchising 1,102 774 3,348 3,169 Company-Owned Restaurants (1) 314 290 533 4,032 Interest income 9 - 37 - Consolidated revenues $ 3,070 $ 2,665 $ 9,256 $ 12,294 Depreciation and amortization: Pizza Inn Franchising $ - $ - $ - $ - Pie Five Franchising - - - - Company-Owned Restaurants (1) 31 45 93 418 Combined 31 45 93 418 Corporate administration and other (2) 89 88 292 315 Depreciation and amortization $ 120 $ 133 $ 385 $ 733 Income/(Loss) from continuing operations before taxes: Pizza Inn Franchising $ 1,308 $ 1,288 $ 4,081 $ 4,165 Pie Five Franchising 551 474 1,764 2,140 Company-Owned Restaurants (1) (253 ) (167 ) (677 ) (1,509 ) Combined 1,606 1,595 5,168 4,796 Corporate administration and other (1,860 ) (2,064 ) (4,903 ) (5,807 ) Income/(loss) from continuing operations before taxes $ (254 ) $ (469 ) $ 265 $ (1,011 ) Geographic information (revenues): United States $ 3,040 $ 2,593 $ 9,049 $ 11,929 Foreign countries 30 72 207 365 Consolidated total $ 3,070 $ 2,665 $ 9,256 $ 12,294 Notes: (1) Company stores that were closed are included in discontinued operations in the accompanying Condensed Consolidated Statement of Operations. (2) Portions of corporate administration and other have been allocated to segments.</t>
  </si>
  <si>
    <t>Convertible Notes</t>
  </si>
  <si>
    <t>Convertible Notes [Abstract]</t>
  </si>
  <si>
    <t>(9) Convertible Notes On March 3, 2017, the Company completed a registered shareholder rights offering of its 4% Convertible Senior Notes due 2022 (“Notes”). Shareholders exercised subscription rights to purchase all 30,000 of the Notes at the par value of $100 per Note, resulting in gross offering proceeds to the Company of $3.0 million. The Notes bear interest at the rate of 4% per annum on the principal or par value of $100 per Note, payable annually in arrears on February 15 of each year, commencing February 15, 2018. Interest is payable in cash or, at the Company’s discretion, in shares of Company common stock. The Notes mature on February 15, 2022, at which time all principal and unpaid interest will be payable in cash or, at the Company’s discretion, in shares of Company common stock. The Notes are secured by a pledge of all outstanding equity securities of the Company’s two primary direct operating subsidiaries. Noteholders may convert their Notes to common stock at a conversion rate of $2.00 per share, unless the Company sooner elects to redeem the notes. Accrued interest will be paid through the effective date of the conversion in cash or, at the Company’s sole discretion, in shares of Company common stock.</t>
  </si>
  <si>
    <t>Summary of Significant Accounting Policies (Policies)</t>
  </si>
  <si>
    <t>Principles of Consolidation</t>
  </si>
  <si>
    <t>Principles of Consolidation The consolidated financial statements include the accounts of the Company and its subsidiaries, all of which are wholly owned. All appropriate intercompany balances and transactions have been eliminated.</t>
  </si>
  <si>
    <t>Cash and Cash Equivalents</t>
  </si>
  <si>
    <t>Cash and Cash Equivalents The Company considers all highly liquid investments purchased with an original maturity of three months or less to be cash equivalents.</t>
  </si>
  <si>
    <t>Fiscal Quarters</t>
  </si>
  <si>
    <t>Fiscal Quarters The three and nine month periods ended March 24, 2019 and March 25, 2018 each contained 13 weeks and 39 weeks, respectively.</t>
  </si>
  <si>
    <t>Use of Management Estimates</t>
  </si>
  <si>
    <t>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t>
  </si>
  <si>
    <t>Revenue Recognition</t>
  </si>
  <si>
    <t>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As further described below, revenue recognition in fiscal 2019 follows ASU 2016-08, “Revenue from Contracts with Customers (Topic 606): Principal versus Agent Considerations (Reporting Revenue Gross versus Net)” and ASU 2016-10, “Revenue from Contracts with Customers (Topic 606): Identifying Performance Obligations and Licensing.” Prior year revenue recognition follows ASU Topic 605, “Revenue Recognition.”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Condensed Consolidated Balance Sheets and allocated on a pro rata basis to all stores opened under that specific development agreement. Area development exclusivity fees that include rights to subfranchise are amortized as revenue over the term of the contract. For periods prior to adoption of Topic 606, revenue was recognized when we performed our obligations related to such fees, primarily the store opening date for initial franchise fees and area development fees, or the date the renewal option was effective for renewal fees. Advertising fund contributions for Pie Five units represent franchise contributions collected where we have control over the activities of the fund. Contributions are based on a percentage of net retail sales. The adoption of Topic 606 revises the determination of whether these arrangements are considered principal versus agent. For Pie Five,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tributions to convention funds are deferred until the obligations of the agreement are met and the event takes place.</t>
  </si>
  <si>
    <t>Accounting Standards Adopted</t>
  </si>
  <si>
    <t>Accounting Standards Adopted In May 2014, the Financial Accounting Standards Board (“FASB”) issued ASU 2014-09, “Revenue from Contracts with Customers” (“ASU 2014-09”), which supersedes nearly all existing revenue recognition guidance under GAAP, including industry-specific requirements, and provides companies with a single framework for recognizing revenue from contracts with customers. In March and April 2016, the FASB issued Topic 606.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Topic 606 as of June 25, 2018. See Note 2 for additional information.</t>
  </si>
  <si>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si>
  <si>
    <t>Discontinuation of Norco Distribution Division</t>
  </si>
  <si>
    <t>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t>
  </si>
  <si>
    <t>Adoption of ASU 2014-09, "Revenue from Contracts with Customers" (Tables)</t>
  </si>
  <si>
    <t>Line Items Impacted by Cumulative Adjustment from Adoption of New Accounting Standard</t>
  </si>
  <si>
    <t>The following chart presents the specific line items impacted by the cumulative adjustment to opening retained earnings: (In thousands, except share amounts) As Reported June 24, 2018 Total Adjustment Adjusted Balance Sheet June 25, 2018 ASSETS CURRENT ASSETS Cash and cash equivalents $ 1,386 $ - $ 1,386 Accounts receivable, less allowance for bad debts of $158 1,518 - 1,518 Other receivable 300 - 300 Notes receivable 712 - 712 Inventories 6 - 6 Income tax receivable 5 - 5 Property held for sale 539 - 539 Deferred contract charges - 10 10 Prepaid expenses and other 273 - 273 Total current assets 4,739 10 4,749 LONG-TERM ASSETS Property, plant and equipment, net 1,510 - 1,510 Intangible assets definite-lived, net 212 - 212 Long-term notes receivable 803 - 803 Deferred tax asset, net 3,479 - 3,479 Long term deferred contract charges - 182 182 Deposits and other 243 - 243 Total assets $ 10,986 $ 192 $ 11,178 LIABILITIES AND SHAREHOLDERS’ EQUITY CURRENT LIABILITIES Accounts payable - trade $ 421 $ - $ 421 Accounts payable - lease termination impairments 353 - 353 Accrued expenses 1,109 (4 ) 1,105 Deferred rent 32 - 32 Deferred revenues 65 243 308 Total current liabilities 1,980 239 2,219 LONG-TERM LIABILITIES Convertible notes 1,562 - 1,562 Deferred rent, net of current portion 433 - 433 Deferred revenues, net of current portion 670 1,575 2,245 Other long-term liabilities 42 - 42 Total liabilities 4,687 1,814 6,501 COMMITMENTS AND CONTINGENCIES (SEE NOTE 3) SHAREHOLDERS’ EQUITY Common stock, $.01 par value; authorized 26,000,000 shares; issued 22,166,674 shares outstanding 15,047,470 shares 222 - 222 Additional paid-in capital 33,206 - 33,206 Accumulated deficit (2,493 ) (1,622 ) (4,115 ) Treasury stock at cost Shares in treasury: 7,119,204 (24,636 ) - (24,636 ) Total shareholders’ equity 6,299 (1,622 ) 4,677 Total liabilities and shareholders’ equity $ 10,986 $ 192 $ 11,178 See accompanying Notes to Unaudited Condensed Consolidated Financial Statements. The following charts present the specific line items impacted by the application of Topic 606 in the first three quarters of fiscal 2019. (In thousands, except share amounts) As Reported March 24, 2019 (Unaudited) Total Adjustment Balance Sheet Without Adoption of Topic 606 ASSETS CURRENT ASSETS Cash and cash equivalents $ 1,932 $ - $ 1,932 Accounts receivable, less allowance for bad debts of $148 1,514 - 1,514 Other receivable - - - Notes receivable 610 - 610 Inventories 16 - 16 Income tax receivable - - - Property held for sale 271 - 271 Deferred contract charges 35 (35 ) - Prepaid expenses and other 485 - 485 Total current assets 4,863 (35 ) 4,828 LONG-TERM ASSETS Property, plant and equipment, net 1,219 - 1,219 Intangible assets definite-lived, net 207 - 207 Long-term notes receivable 1,025 - 1,025 Deferred tax asset, net 3,328 - 3,328 Long term deferred contract charges 208 (208 ) - Deposits and other 232 - 232 Total assets $ 11,082 $ (243 ) $ 10,839 LIABILITIES AND SHAREHOLDERS’ EQUITY CURRENT LIABILITIES Accounts payable - trade $ 402 $ - $ 402 Accounts payable - lease termination impairments 566 - 566 Accrued expenses 995 4 999 Deferred rent 37 - 37 Deferred revenues 238 (238 ) - Total current liabilities 2,238 (234 ) 2,004 LONG-TERM LIABILITIES Convertible notes 1,581 - 1,581 Deferred rent, net of current portion 406 - 406 Deferred revenues, net of current portion 1,604 (1,269 ) 335 Other long-term liabilities 57 - 57 Total liabilities 5,886 (1,503 ) 4,383 COMMITMENTS AND CONTINGENCIES (SEE NOTE 3) SHAREHOLDERS’ EQUITY Common stock, $.01 par value; authorized 26,000,000 shares; issued 22,190,515 shares outstanding 15,071,311 shares 222 - 222 Additional paid-in capital 33,648 - 33,648 Accumulated deficit (4,038 ) 1,260 (2,778 ) Treasury stock at cost Shares in treasury: 7,119,204 (24,636 ) - (24,636 ) Total shareholders’ equity 5,196 1,260 6,456 Total liabilities and shareholders’ equity $ 11,082 $ (243 ) $ 10,839 See accompanying Notes to Unaudited Condensed Consolidated Financial Statements. As Reported Nine Months Ended March 24, 2019 Total Adjustments Income Statement Without Adoption of Topic 606 REVENUES: $ 9,256 $ (1,119 ) $ 8,137 COSTS AND EXPENSES: Cost of sales 715 - 715 General and administrative expenses 4,623 - 4,623 Franchise expenses 2,841 (757 ) 2,084 Pre-opening expenses - - - Gain on sale of assets (250 ) - (250 ) Impairment of long-lived assets and other lease charges 389 - 389 Bad debt 211 - 211 Interest expense 77 - 77 Depreciation and amortization expense 385 - 385 Total costs and expenses 8,991 (757 ) 8,234 INCOME FROM CONTINUING OPERATIONS BEFORE TAXES 265 (362 ) (97 ) Income tax expense 188 - 188 INCOME FROM CONTINUING OPERATIONS 77 (362 ) (285 ) Loss from discontinued operations, net of taxes - - - NET INCOME $ 77 $ (362 ) $ (285 ) INCOME PER SHARE OF COMMON STOCK - BASIC: Income from continuing operations $ 0.01 $ (0.03 ) $ (0.02 ) Loss from discontinued operations - - - Net income $ 0.01 $ (0.03 ) $ (0.02 ) INCOME PER SHARE OF COMMON STOCK - DILUTED: Income from continuing operations $ 0.01 $ (0.03 ) $ (0.02 ) Loss from discontinued operations - - - Net income $ 0.01 $ (0.03 ) $ (0.02 ) Weighted average common shares outstanding - basic 15,069 15,069 15,069 Weighted average common and potential dilutive common shares outstanding 15,902 15,902 15,902 See accompanying Notes to Unaudited Condensed Consolidated Financial Statements.</t>
  </si>
  <si>
    <t>Stock-Based Compensation (Tables)</t>
  </si>
  <si>
    <t>Outstanding Stock Options</t>
  </si>
  <si>
    <t xml:space="preserve">The following table summarizes the number of shares of the Company’s common stock subject to outstanding stock options: Nine Months Ended March 24, 2019 March 25, 2018 Shares Shares Outstanding at beginning of year 478,056 478,056 Granted - - Exercised - - Forfeited/Canceled/Expired (190,000 ) - Outstanding at end of period 288,056 478,056 Exercisable at end of Period 288,056 438,056 </t>
  </si>
  <si>
    <t>Restricted Stock Units</t>
  </si>
  <si>
    <t xml:space="preserve">A summary of the status of restricted stock units as of March 24, 2019 and changes during the fiscal nine month period then ended is presented below: Number of Restricted Stock Units Unvested at June 24, 2018 908,293 Granted - Vested - Forfeited (164,520 ) Unvested at March 24, 2019 743,773 </t>
  </si>
  <si>
    <t>Earnings per Share (EPS) (Tables)</t>
  </si>
  <si>
    <t>Earnings per Share Basic and Diluted</t>
  </si>
  <si>
    <t>The following table shows the reconciliation of the numerator and denominator of the basic EPS calculation to the numerator and denominator of the diluted EPS calculation (in thousands, except per share amounts). Three Months Ended Nine Months Ended March 24, 2019 March 25, 2018 March 24, 2019 March 25, 2018 Income/(loss) from continuing operations $ (263 ) $ (475 ) $ 77 $ (1,003 ) Loss from discontinued operations - (17 ) - (422 ) Net income/(loss) available to common stockholders $ (263 ) $ (492 ) $ 77 $ (1,425 ) Interest saved on convertible notes of $1,574 at 4% $ 16 $ - $ 47 $ - Adjusted net income/(loss) $ (247 ) $ (492 ) $ 124 $ (1,425 ) BASIC: Weighted average common shares 15,071 14,940 15,069 13,456 Income/(loss) from continuing operations per common share $ (0.02 ) $ (0.03 ) $ 0.01 $ (0.08 ) Loss from discontinued operations per common share - - - (0.03 ) Net income/(loss) per common share $ (0.02 ) $ (0.03 ) $ 0.01 $ (0.11 ) DILUTED: Weighted average common shares 15,071 14,940 15,069 13,456 Convertible notes - - 833 - Dilutive stock options - - - - Weighted average common shares outstanding 15,071 14,940 15,902 13,456 Income/(loss) from continuing operations per common share $ (0.02 ) $ (0.03 ) $ 0.01 $ (0.08 ) Loss from discontinued operations per common share - - - (0.03 ) Net income/(loss) per common share $ (0.02 ) $ (0.03 ) $ 0.01 $ (0.11 )</t>
  </si>
  <si>
    <t>Segment Reporting (Tables)</t>
  </si>
  <si>
    <t>Segment Reporting Information</t>
  </si>
  <si>
    <t>Summarized in the following table are net sales and operating revenues, depreciation and amortization expense and income from continuing operations before taxes for the Company’s reportable segments as of the three and nine months ended March 24, 2019 and March 25, 2018 (in thousands): Three Months Ended Nine Months Ended March 24, 2019 March 25, 2018 March 24, 2019 March 25, 2018 Net sales and operating revenues: Pizza Inn Franchising $ 1,645 $ 1,601 $ 5,338 $ 5,093 Pie Five Franchising 1,102 774 3,348 3,169 Company-Owned Restaurants (1) 314 290 533 4,032 Interest income 9 - 37 - Consolidated revenues $ 3,070 $ 2,665 $ 9,256 $ 12,294 Depreciation and amortization: Pizza Inn Franchising $ - $ - $ - $ - Pie Five Franchising - - - - Company-Owned Restaurants (1) 31 45 93 418 Combined 31 45 93 418 Corporate administration and other (2) 89 88 292 315 Depreciation and amortization $ 120 $ 133 $ 385 $ 733 Income/(Loss) from continuing operations before taxes: Pizza Inn Franchising $ 1,308 $ 1,288 $ 4,081 $ 4,165 Pie Five Franchising 551 474 1,764 2,140 Company-Owned Restaurants (1) (253 ) (167 ) (677 ) (1,509 ) Combined 1,606 1,595 5,168 4,796 Corporate administration and other (1,860 ) (2,064 ) (4,903 ) (5,807 ) Income/(loss) from continuing operations before taxes $ (254 ) $ (469 ) $ 265 $ (1,011 ) Geographic information (revenues): United States $ 3,040 $ 2,593 $ 9,049 $ 11,929 Foreign countries 30 72 207 365 Consolidated total $ 3,070 $ 2,665 $ 9,256 $ 12,294 Notes: (1) Company stores that were closed are included in discontinued operations in the accompanying Condensed Consolidated Statement of Operations. (2) Portions of corporate administration and other have been allocated to segments.</t>
  </si>
  <si>
    <t>Summary of Significant Accounting Policies (Details)</t>
  </si>
  <si>
    <t>Minimum [Member]</t>
  </si>
  <si>
    <t>Franchise Revenues [Abstract]</t>
  </si>
  <si>
    <t>Amortization term of franchise license fees</t>
  </si>
  <si>
    <t>5 years</t>
  </si>
  <si>
    <t>Maximum [Member]</t>
  </si>
  <si>
    <t>20 years</t>
  </si>
  <si>
    <t>Adoption of ASU 2014-09, "Revenue from Contracts with Customers", Cumulative Adjustment to Retained Earnings (Details) $ / shares in Units, $ in Thousands</t>
  </si>
  <si>
    <t>Mar. 24, 2019USD ($)$ / sharesshares</t>
  </si>
  <si>
    <t>Mar. 24, 2019USD ($)Source$ / sharesshares</t>
  </si>
  <si>
    <t>Jun. 24, 2018USD ($)$ / sharesshares</t>
  </si>
  <si>
    <t>CURRENT ASSETS [Abstract]</t>
  </si>
  <si>
    <t>Accounts receivable, less allowance for bad debts of $158 and $179, respectively</t>
  </si>
  <si>
    <t>Notes receivable</t>
  </si>
  <si>
    <t>LONG-TERM ASSETS [Abstract]</t>
  </si>
  <si>
    <t>Long term deferred contract charges</t>
  </si>
  <si>
    <t>CURRENT LIABILITIES [Abstract]</t>
  </si>
  <si>
    <t>LONG-TERM LIABILITIES [Abstract]</t>
  </si>
  <si>
    <t>SHAREHOLDERS' EQUITY [Abstract]</t>
  </si>
  <si>
    <t>Common stock</t>
  </si>
  <si>
    <t>Common stock, par value (in dollars per share) | $ / shares</t>
  </si>
  <si>
    <t>Common stock, shares authorized (in shares) | shares</t>
  </si>
  <si>
    <t>Common stock, shares issued (in shares) | shares</t>
  </si>
  <si>
    <t>Common stock, shares outstanding (in shares) | shares</t>
  </si>
  <si>
    <t>Treasury stock at cost (in shares) | shares</t>
  </si>
  <si>
    <t>ASU 2014-09 [Member]</t>
  </si>
  <si>
    <t>Adoption of Cumulative Effect on Change in Accounting Principle [Abstract]</t>
  </si>
  <si>
    <t>Cumulative adjustment recorded as reduction to retained earnings</t>
  </si>
  <si>
    <t>Increase in revenue</t>
  </si>
  <si>
    <t>Increase in pre-tax income</t>
  </si>
  <si>
    <t>Number of largest sources of revenue | Source</t>
  </si>
  <si>
    <t>ASU 2014-09 [Member] | Domestic Franchise and Renewal Fees [Member]</t>
  </si>
  <si>
    <t>ASU 2014-09 [Member] | Domestic Area Development Fees [Member]</t>
  </si>
  <si>
    <t>ASU 2014-09 [Member] | International Development and Franchise Master License Fees [Member]</t>
  </si>
  <si>
    <t>Deferral of contract-related expenses</t>
  </si>
  <si>
    <t>ASU 2014-09 [Member] | Adjustment [Member]</t>
  </si>
  <si>
    <t>ASU 2014-09 [Member] | Without Adjustment [Member]</t>
  </si>
  <si>
    <t>Adoption of ASU 2014-09, "Revenue from Contracts with Customers", Statement of Operations (Details) - USD ($) $ / shares in Units, shares in Thousands, $ in Thousands</t>
  </si>
  <si>
    <t>Income Statement [Abstract]</t>
  </si>
  <si>
    <t>COSTS AND EXPENSES [Abstract]</t>
  </si>
  <si>
    <t>Income tax expense</t>
  </si>
  <si>
    <t>INCOME PER SHARE OF COMMON STOCK - BASIC [Abstract]</t>
  </si>
  <si>
    <t>Income from continuing operations (in dollars per share)</t>
  </si>
  <si>
    <t>INCOME PER SHARE OF COMMON STOCK - DILUTED [Abstract]</t>
  </si>
  <si>
    <t>Adjustment [Member] | ASU 2014-09 [Member]</t>
  </si>
  <si>
    <t>Without Adjustment [Member] | ASU 2014-09 [Member]</t>
  </si>
  <si>
    <t>Commitments and Contingencies (Details) - shares</t>
  </si>
  <si>
    <t>Apr. 22, 2009</t>
  </si>
  <si>
    <t>Jun. 02, 2008</t>
  </si>
  <si>
    <t>May 23, 2007</t>
  </si>
  <si>
    <t>Treasury Stock, Shares [Abstract]</t>
  </si>
  <si>
    <t>Repurchase of shares common stock (in shares)</t>
  </si>
  <si>
    <t>2007 Stock Purchase Plan [Member]</t>
  </si>
  <si>
    <t>Number of common stock shares authorized to purchase (in shares)</t>
  </si>
  <si>
    <t>Amended 2007 Stock Purchase Plan [Member]</t>
  </si>
  <si>
    <t>Stock-Based Compensation (Details) - USD ($) $ in Thousands</t>
  </si>
  <si>
    <t>Summary of Restricted Stock Units [Roll Forward]</t>
  </si>
  <si>
    <t>Stock-based compensation expense recognized</t>
  </si>
  <si>
    <t>Stock Options [Member]</t>
  </si>
  <si>
    <t>Summary of Shares of Common Stock Subject to Outstanding Stock Options [Roll Forward]</t>
  </si>
  <si>
    <t>Outstanding at beginning of year (in shares)</t>
  </si>
  <si>
    <t>Granted (in shares)</t>
  </si>
  <si>
    <t>Exercised (in shares)</t>
  </si>
  <si>
    <t>Forfeited/Canceled/Expired (in shares)</t>
  </si>
  <si>
    <t>Outstanding at end of period (in shares)</t>
  </si>
  <si>
    <t>Exercisable at end of Period (in shares)</t>
  </si>
  <si>
    <t>Unamortized stock-based compensation expense</t>
  </si>
  <si>
    <t>Restricted Stock Units [Member]</t>
  </si>
  <si>
    <t>Unvested Beginning Balance (in shares)</t>
  </si>
  <si>
    <t>Vested (in shares)</t>
  </si>
  <si>
    <t>Forfeited (in shares)</t>
  </si>
  <si>
    <t>Unvested Ending Balance (in shares)</t>
  </si>
  <si>
    <t>Unamortized stock-based compensation expense other than options</t>
  </si>
  <si>
    <t>Earnings per Share (EPS) (Details) - USD ($) $ / shares in Units, $ in Thousands</t>
  </si>
  <si>
    <t>Dec. 23, 2018</t>
  </si>
  <si>
    <t>Mar. 03, 2017</t>
  </si>
  <si>
    <t>Earnings Per Share [Abstract]</t>
  </si>
  <si>
    <t>Income/(loss) from continuing operations</t>
  </si>
  <si>
    <t>Loss from discontinued operations</t>
  </si>
  <si>
    <t>Net income/(loss) available to common stockholders</t>
  </si>
  <si>
    <t>Interest saved on convertible notes of $1,574 at 4%</t>
  </si>
  <si>
    <t>Adjusted net income/(loss)</t>
  </si>
  <si>
    <t>BASIC [Abstract]</t>
  </si>
  <si>
    <t>Weighted average common shares (in shares)</t>
  </si>
  <si>
    <t>Income/(loss) from continuing operations per common share (in dollars per share)</t>
  </si>
  <si>
    <t>Loss from discontinued operations per common share (in dollars per share)</t>
  </si>
  <si>
    <t>DILUTED [Abstract]</t>
  </si>
  <si>
    <t>Convertible notes (in shares)</t>
  </si>
  <si>
    <t>Dilutive stock options (in shares)</t>
  </si>
  <si>
    <t>Weighted average common shares outstanding (in shares)</t>
  </si>
  <si>
    <t>Convertible Senior Notes [Member]</t>
  </si>
  <si>
    <t>Interest on convertible notes</t>
  </si>
  <si>
    <t>4.00%</t>
  </si>
  <si>
    <t>Antidilutive Securities Excluded from Computation of Earnings per Share [Abstract]</t>
  </si>
  <si>
    <t>Options to purchase shares of common stock excluded from computation of diluted EPS (in shares)</t>
  </si>
  <si>
    <t>Stock Options [Member] | Minimum [Member]</t>
  </si>
  <si>
    <t>Options to purchase shares of common stock exercise price (in dollars per share)</t>
  </si>
  <si>
    <t>Stock Options [Member] | Maximum [Member]</t>
  </si>
  <si>
    <t>Income Taxes (Details) - USD ($) $ in Thousands</t>
  </si>
  <si>
    <t>Federal statutory rate</t>
  </si>
  <si>
    <t>21.00%</t>
  </si>
  <si>
    <t>State tax expense</t>
  </si>
  <si>
    <t>Accrued foreign taxes</t>
  </si>
  <si>
    <t>Deferred taxes</t>
  </si>
  <si>
    <t>Gross deferred tax assets</t>
  </si>
  <si>
    <t>Deferred tax assets, valuation allowance</t>
  </si>
  <si>
    <t>Segment Reporting (Details) $ in Thousands</t>
  </si>
  <si>
    <t>Mar. 24, 2019USD ($)</t>
  </si>
  <si>
    <t>Mar. 25, 2018USD ($)</t>
  </si>
  <si>
    <t>Mar. 24, 2019USD ($)Segment</t>
  </si>
  <si>
    <t>Number of reportable segments | Segment</t>
  </si>
  <si>
    <t>Segment Reporting Information, Profit (Loss) [Abstract]</t>
  </si>
  <si>
    <t>Consolidated revenues</t>
  </si>
  <si>
    <t>Interest income</t>
  </si>
  <si>
    <t>Income/(Loss) from continuing operations before taxes</t>
  </si>
  <si>
    <t>Operating Segments [Member]</t>
  </si>
  <si>
    <t>Corporate Administration and Other [Member]</t>
  </si>
  <si>
    <t>[1]</t>
  </si>
  <si>
    <t>Reportable Geographical Components [Member] | United States [Member]</t>
  </si>
  <si>
    <t>Reportable Geographical Components [Member] | Foreign Countries [Member]</t>
  </si>
  <si>
    <t>Pizza Inn Franchising [Member] | Operating Segments [Member]</t>
  </si>
  <si>
    <t>Pie Five Franchising [Member] | Operating Segments [Member]</t>
  </si>
  <si>
    <t>Company-Owned Restaurants [Member] | Operating Segments [Member]</t>
  </si>
  <si>
    <t>[2]</t>
  </si>
  <si>
    <t>Portions of corporate administration and other have been allocated to segments.</t>
  </si>
  <si>
    <t>Company stores that were closed are included in discontinued operations in the accompanying Condensed Consolidated Statement of Operations.</t>
  </si>
  <si>
    <t>Convertible Notes (Details) - 4% Convertible Senior Notes due 2022 [Member]</t>
  </si>
  <si>
    <t>Mar. 03, 2017USD ($)Notes</t>
  </si>
  <si>
    <t>Mar. 24, 2019Subsidiary$ / shares</t>
  </si>
  <si>
    <t>Shareholders exercised subscription rights | Notes</t>
  </si>
  <si>
    <t>Par value of shares exercised per note</t>
  </si>
  <si>
    <t>Proceeds from issuance of convertible notes</t>
  </si>
  <si>
    <t>Maturity date of notes</t>
  </si>
  <si>
    <t>Feb. 15,
		2022</t>
  </si>
  <si>
    <t>Number of direct operating subsidiaries | Subsidiary</t>
  </si>
  <si>
    <t>Conversion rate of common stock (in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5071311</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69</v>
      </c>
      <c r="B10" s="4" t="s">
        <v>200</v>
      </c>
    </row>
    <row r="11" spans="1:2">
      <c r="A11" s="4" t="s">
        <v>201</v>
      </c>
      <c r="B11"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3070</v>
      </c>
      <c r="C4" s="6" t="n">
        <v>2665</v>
      </c>
      <c r="D4" s="6" t="n">
        <v>9256</v>
      </c>
      <c r="E4" s="6" t="n">
        <v>12294</v>
      </c>
    </row>
    <row r="5" spans="1:5">
      <c r="A5" s="3" t="s">
        <v>33</v>
      </c>
    </row>
    <row r="6" spans="1:5">
      <c r="A6" s="4" t="s">
        <v>34</v>
      </c>
      <c r="B6" s="5" t="n">
        <v>382</v>
      </c>
      <c r="C6" s="5" t="n">
        <v>299</v>
      </c>
      <c r="D6" s="5" t="n">
        <v>715</v>
      </c>
      <c r="E6" s="5" t="n">
        <v>3441</v>
      </c>
    </row>
    <row r="7" spans="1:5">
      <c r="A7" s="4" t="s">
        <v>35</v>
      </c>
      <c r="B7" s="5" t="n">
        <v>1569</v>
      </c>
      <c r="C7" s="5" t="n">
        <v>1698</v>
      </c>
      <c r="D7" s="5" t="n">
        <v>4623</v>
      </c>
      <c r="E7" s="5" t="n">
        <v>5809</v>
      </c>
    </row>
    <row r="8" spans="1:5">
      <c r="A8" s="4" t="s">
        <v>36</v>
      </c>
      <c r="B8" s="5" t="n">
        <v>888</v>
      </c>
      <c r="C8" s="5" t="n">
        <v>613</v>
      </c>
      <c r="D8" s="5" t="n">
        <v>2841</v>
      </c>
      <c r="E8" s="5" t="n">
        <v>1957</v>
      </c>
    </row>
    <row r="9" spans="1:5">
      <c r="A9" s="4" t="s">
        <v>37</v>
      </c>
      <c r="B9" s="5" t="n">
        <v>0</v>
      </c>
      <c r="C9" s="5" t="n">
        <v>0</v>
      </c>
      <c r="D9" s="5" t="n">
        <v>0</v>
      </c>
      <c r="E9" s="5" t="n">
        <v>114</v>
      </c>
    </row>
    <row r="10" spans="1:5">
      <c r="A10" s="4" t="s">
        <v>38</v>
      </c>
      <c r="B10" s="5" t="n">
        <v>104</v>
      </c>
      <c r="C10" s="5" t="n">
        <v>31</v>
      </c>
      <c r="D10" s="5" t="n">
        <v>-250</v>
      </c>
      <c r="E10" s="5" t="n">
        <v>-134</v>
      </c>
    </row>
    <row r="11" spans="1:5">
      <c r="A11" s="4" t="s">
        <v>39</v>
      </c>
      <c r="B11" s="5" t="n">
        <v>219</v>
      </c>
      <c r="C11" s="5" t="n">
        <v>70</v>
      </c>
      <c r="D11" s="5" t="n">
        <v>389</v>
      </c>
      <c r="E11" s="5" t="n">
        <v>751</v>
      </c>
    </row>
    <row r="12" spans="1:5">
      <c r="A12" s="4" t="s">
        <v>40</v>
      </c>
      <c r="B12" s="5" t="n">
        <v>16</v>
      </c>
      <c r="C12" s="5" t="n">
        <v>264</v>
      </c>
      <c r="D12" s="5" t="n">
        <v>211</v>
      </c>
      <c r="E12" s="5" t="n">
        <v>477</v>
      </c>
    </row>
    <row r="13" spans="1:5">
      <c r="A13" s="4" t="s">
        <v>41</v>
      </c>
      <c r="B13" s="5" t="n">
        <v>26</v>
      </c>
      <c r="C13" s="5" t="n">
        <v>26</v>
      </c>
      <c r="D13" s="5" t="n">
        <v>77</v>
      </c>
      <c r="E13" s="5" t="n">
        <v>157</v>
      </c>
    </row>
    <row r="14" spans="1:5">
      <c r="A14" s="4" t="s">
        <v>42</v>
      </c>
      <c r="B14" s="5" t="n">
        <v>120</v>
      </c>
      <c r="C14" s="5" t="n">
        <v>133</v>
      </c>
      <c r="D14" s="5" t="n">
        <v>385</v>
      </c>
      <c r="E14" s="5" t="n">
        <v>733</v>
      </c>
    </row>
    <row r="15" spans="1:5">
      <c r="A15" s="4" t="s">
        <v>43</v>
      </c>
      <c r="B15" s="5" t="n">
        <v>3324</v>
      </c>
      <c r="C15" s="5" t="n">
        <v>3134</v>
      </c>
      <c r="D15" s="5" t="n">
        <v>8991</v>
      </c>
      <c r="E15" s="5" t="n">
        <v>13305</v>
      </c>
    </row>
    <row r="16" spans="1:5">
      <c r="A16" s="4" t="s">
        <v>44</v>
      </c>
      <c r="B16" s="5" t="n">
        <v>-254</v>
      </c>
      <c r="C16" s="5" t="n">
        <v>-469</v>
      </c>
      <c r="D16" s="5" t="n">
        <v>265</v>
      </c>
      <c r="E16" s="5" t="n">
        <v>-1011</v>
      </c>
    </row>
    <row r="17" spans="1:5">
      <c r="A17" s="4" t="s">
        <v>45</v>
      </c>
      <c r="B17" s="5" t="n">
        <v>9</v>
      </c>
      <c r="C17" s="5" t="n">
        <v>6</v>
      </c>
      <c r="D17" s="5" t="n">
        <v>188</v>
      </c>
      <c r="E17" s="5" t="n">
        <v>-8</v>
      </c>
    </row>
    <row r="18" spans="1:5">
      <c r="A18" s="4" t="s">
        <v>46</v>
      </c>
      <c r="B18" s="5" t="n">
        <v>-263</v>
      </c>
      <c r="C18" s="5" t="n">
        <v>-475</v>
      </c>
      <c r="D18" s="5" t="n">
        <v>77</v>
      </c>
      <c r="E18" s="5" t="n">
        <v>-1003</v>
      </c>
    </row>
    <row r="19" spans="1:5">
      <c r="A19" s="4" t="s">
        <v>47</v>
      </c>
      <c r="B19" s="5" t="n">
        <v>0</v>
      </c>
      <c r="C19" s="5" t="n">
        <v>-17</v>
      </c>
      <c r="D19" s="5" t="n">
        <v>0</v>
      </c>
      <c r="E19" s="5" t="n">
        <v>-422</v>
      </c>
    </row>
    <row r="20" spans="1:5">
      <c r="A20" s="4" t="s">
        <v>48</v>
      </c>
      <c r="B20" s="6" t="n">
        <v>-263</v>
      </c>
      <c r="C20" s="6" t="n">
        <v>-492</v>
      </c>
      <c r="D20" s="6" t="n">
        <v>77</v>
      </c>
      <c r="E20" s="6" t="n">
        <v>-1425</v>
      </c>
    </row>
    <row r="21" spans="1:5">
      <c r="A21" s="3" t="s">
        <v>49</v>
      </c>
    </row>
    <row r="22" spans="1:5">
      <c r="A22" s="4" t="s">
        <v>50</v>
      </c>
      <c r="B22" s="7" t="n">
        <v>-0.02</v>
      </c>
      <c r="C22" s="7" t="n">
        <v>-0.03</v>
      </c>
      <c r="D22" s="7" t="n">
        <v>0.01</v>
      </c>
      <c r="E22" s="7" t="n">
        <v>-0.08</v>
      </c>
    </row>
    <row r="23" spans="1:5">
      <c r="A23" s="4" t="s">
        <v>51</v>
      </c>
      <c r="B23" s="5" t="n">
        <v>0</v>
      </c>
      <c r="C23" s="5" t="n">
        <v>0</v>
      </c>
      <c r="D23" s="5" t="n">
        <v>0</v>
      </c>
      <c r="E23" s="8" t="n">
        <v>-0.03</v>
      </c>
    </row>
    <row r="24" spans="1:5">
      <c r="A24" s="4" t="s">
        <v>52</v>
      </c>
      <c r="B24" s="8" t="n">
        <v>-0.02</v>
      </c>
      <c r="C24" s="8" t="n">
        <v>-0.03</v>
      </c>
      <c r="D24" s="8" t="n">
        <v>0.01</v>
      </c>
      <c r="E24" s="8" t="n">
        <v>-0.11</v>
      </c>
    </row>
    <row r="25" spans="1:5">
      <c r="A25" s="3" t="s">
        <v>53</v>
      </c>
    </row>
    <row r="26" spans="1:5">
      <c r="A26" s="4" t="s">
        <v>50</v>
      </c>
      <c r="B26" s="8" t="n">
        <v>-0.02</v>
      </c>
      <c r="C26" s="8" t="n">
        <v>-0.03</v>
      </c>
      <c r="D26" s="8" t="n">
        <v>0.01</v>
      </c>
      <c r="E26" s="8" t="n">
        <v>-0.08</v>
      </c>
    </row>
    <row r="27" spans="1:5">
      <c r="A27" s="4" t="s">
        <v>51</v>
      </c>
      <c r="B27" s="5" t="n">
        <v>0</v>
      </c>
      <c r="C27" s="5" t="n">
        <v>0</v>
      </c>
      <c r="D27" s="5" t="n">
        <v>0</v>
      </c>
      <c r="E27" s="8" t="n">
        <v>-0.03</v>
      </c>
    </row>
    <row r="28" spans="1:5">
      <c r="A28" s="4" t="s">
        <v>52</v>
      </c>
      <c r="B28" s="7" t="n">
        <v>-0.02</v>
      </c>
      <c r="C28" s="7" t="n">
        <v>-0.03</v>
      </c>
      <c r="D28" s="7" t="n">
        <v>0.01</v>
      </c>
      <c r="E28" s="7" t="n">
        <v>-0.11</v>
      </c>
    </row>
    <row r="29" spans="1:5">
      <c r="A29" s="4" t="s">
        <v>54</v>
      </c>
      <c r="B29" s="5" t="n">
        <v>15071</v>
      </c>
      <c r="C29" s="5" t="n">
        <v>14940</v>
      </c>
      <c r="D29" s="5" t="n">
        <v>15069</v>
      </c>
      <c r="E29" s="5" t="n">
        <v>13456</v>
      </c>
    </row>
    <row r="30" spans="1:5">
      <c r="A30" s="4" t="s">
        <v>55</v>
      </c>
      <c r="B30" s="5" t="n">
        <v>15071</v>
      </c>
      <c r="C30" s="5" t="n">
        <v>14940</v>
      </c>
      <c r="D30" s="5" t="n">
        <v>15902</v>
      </c>
      <c r="E30" s="5" t="n">
        <v>134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37"/>
  </cols>
  <sheetData>
    <row r="1" spans="1:4">
      <c r="A1" s="1" t="s">
        <v>224</v>
      </c>
      <c r="B1" s="2" t="s">
        <v>29</v>
      </c>
      <c r="C1" s="2" t="s">
        <v>1</v>
      </c>
    </row>
    <row r="2" spans="1:4">
      <c r="B2" s="2" t="s">
        <v>225</v>
      </c>
      <c r="C2" s="2" t="s">
        <v>226</v>
      </c>
      <c r="D2" s="2" t="s">
        <v>227</v>
      </c>
    </row>
    <row r="3" spans="1:4">
      <c r="A3" s="3" t="s">
        <v>228</v>
      </c>
    </row>
    <row r="4" spans="1:4">
      <c r="A4" s="4" t="s">
        <v>59</v>
      </c>
      <c r="B4" s="6" t="n">
        <v>1932</v>
      </c>
      <c r="C4" s="6" t="n">
        <v>1932</v>
      </c>
      <c r="D4" s="6" t="n">
        <v>1386</v>
      </c>
    </row>
    <row r="5" spans="1:4">
      <c r="A5" s="4" t="s">
        <v>229</v>
      </c>
      <c r="B5" s="5" t="n">
        <v>1514</v>
      </c>
      <c r="C5" s="5" t="n">
        <v>1514</v>
      </c>
      <c r="D5" s="5" t="n">
        <v>1518</v>
      </c>
    </row>
    <row r="6" spans="1:4">
      <c r="A6" s="4" t="s">
        <v>61</v>
      </c>
      <c r="B6" s="5" t="n">
        <v>0</v>
      </c>
      <c r="C6" s="5" t="n">
        <v>0</v>
      </c>
      <c r="D6" s="5" t="n">
        <v>300</v>
      </c>
    </row>
    <row r="7" spans="1:4">
      <c r="A7" s="4" t="s">
        <v>230</v>
      </c>
      <c r="B7" s="5" t="n">
        <v>610</v>
      </c>
      <c r="C7" s="5" t="n">
        <v>610</v>
      </c>
      <c r="D7" s="5" t="n">
        <v>712</v>
      </c>
    </row>
    <row r="8" spans="1:4">
      <c r="A8" s="4" t="s">
        <v>63</v>
      </c>
      <c r="B8" s="5" t="n">
        <v>16</v>
      </c>
      <c r="C8" s="5" t="n">
        <v>16</v>
      </c>
      <c r="D8" s="5" t="n">
        <v>6</v>
      </c>
    </row>
    <row r="9" spans="1:4">
      <c r="A9" s="4" t="s">
        <v>64</v>
      </c>
      <c r="B9" s="5" t="n">
        <v>0</v>
      </c>
      <c r="C9" s="5" t="n">
        <v>0</v>
      </c>
      <c r="D9" s="5" t="n">
        <v>5</v>
      </c>
    </row>
    <row r="10" spans="1:4">
      <c r="A10" s="4" t="s">
        <v>65</v>
      </c>
      <c r="B10" s="5" t="n">
        <v>271</v>
      </c>
      <c r="C10" s="5" t="n">
        <v>271</v>
      </c>
      <c r="D10" s="5" t="n">
        <v>539</v>
      </c>
    </row>
    <row r="11" spans="1:4">
      <c r="A11" s="4" t="s">
        <v>66</v>
      </c>
      <c r="B11" s="5" t="n">
        <v>35</v>
      </c>
      <c r="C11" s="5" t="n">
        <v>35</v>
      </c>
      <c r="D11" s="5" t="n">
        <v>0</v>
      </c>
    </row>
    <row r="12" spans="1:4">
      <c r="A12" s="4" t="s">
        <v>67</v>
      </c>
      <c r="B12" s="5" t="n">
        <v>485</v>
      </c>
      <c r="C12" s="5" t="n">
        <v>485</v>
      </c>
      <c r="D12" s="5" t="n">
        <v>273</v>
      </c>
    </row>
    <row r="13" spans="1:4">
      <c r="A13" s="4" t="s">
        <v>68</v>
      </c>
      <c r="B13" s="5" t="n">
        <v>4863</v>
      </c>
      <c r="C13" s="5" t="n">
        <v>4863</v>
      </c>
      <c r="D13" s="5" t="n">
        <v>4739</v>
      </c>
    </row>
    <row r="14" spans="1:4">
      <c r="A14" s="3" t="s">
        <v>231</v>
      </c>
    </row>
    <row r="15" spans="1:4">
      <c r="A15" s="4" t="s">
        <v>70</v>
      </c>
      <c r="B15" s="5" t="n">
        <v>1219</v>
      </c>
      <c r="C15" s="5" t="n">
        <v>1219</v>
      </c>
      <c r="D15" s="5" t="n">
        <v>1510</v>
      </c>
    </row>
    <row r="16" spans="1:4">
      <c r="A16" s="4" t="s">
        <v>71</v>
      </c>
      <c r="B16" s="5" t="n">
        <v>207</v>
      </c>
      <c r="C16" s="5" t="n">
        <v>207</v>
      </c>
      <c r="D16" s="5" t="n">
        <v>212</v>
      </c>
    </row>
    <row r="17" spans="1:4">
      <c r="A17" s="4" t="s">
        <v>72</v>
      </c>
      <c r="B17" s="5" t="n">
        <v>1025</v>
      </c>
      <c r="C17" s="5" t="n">
        <v>1025</v>
      </c>
      <c r="D17" s="5" t="n">
        <v>803</v>
      </c>
    </row>
    <row r="18" spans="1:4">
      <c r="A18" s="4" t="s">
        <v>73</v>
      </c>
      <c r="B18" s="5" t="n">
        <v>3328</v>
      </c>
      <c r="C18" s="5" t="n">
        <v>3328</v>
      </c>
      <c r="D18" s="5" t="n">
        <v>3479</v>
      </c>
    </row>
    <row r="19" spans="1:4">
      <c r="A19" s="4" t="s">
        <v>232</v>
      </c>
      <c r="B19" s="5" t="n">
        <v>208</v>
      </c>
      <c r="C19" s="5" t="n">
        <v>208</v>
      </c>
      <c r="D19" s="5" t="n">
        <v>0</v>
      </c>
    </row>
    <row r="20" spans="1:4">
      <c r="A20" s="4" t="s">
        <v>75</v>
      </c>
      <c r="B20" s="5" t="n">
        <v>232</v>
      </c>
      <c r="C20" s="5" t="n">
        <v>232</v>
      </c>
      <c r="D20" s="5" t="n">
        <v>243</v>
      </c>
    </row>
    <row r="21" spans="1:4">
      <c r="A21" s="4" t="s">
        <v>76</v>
      </c>
      <c r="B21" s="5" t="n">
        <v>11082</v>
      </c>
      <c r="C21" s="5" t="n">
        <v>11082</v>
      </c>
      <c r="D21" s="5" t="n">
        <v>10986</v>
      </c>
    </row>
    <row r="22" spans="1:4">
      <c r="A22" s="3" t="s">
        <v>233</v>
      </c>
    </row>
    <row r="23" spans="1:4">
      <c r="A23" s="4" t="s">
        <v>78</v>
      </c>
      <c r="B23" s="5" t="n">
        <v>402</v>
      </c>
      <c r="C23" s="5" t="n">
        <v>402</v>
      </c>
      <c r="D23" s="5" t="n">
        <v>421</v>
      </c>
    </row>
    <row r="24" spans="1:4">
      <c r="A24" s="4" t="s">
        <v>79</v>
      </c>
      <c r="B24" s="5" t="n">
        <v>566</v>
      </c>
      <c r="C24" s="5" t="n">
        <v>566</v>
      </c>
      <c r="D24" s="5" t="n">
        <v>353</v>
      </c>
    </row>
    <row r="25" spans="1:4">
      <c r="A25" s="4" t="s">
        <v>80</v>
      </c>
      <c r="B25" s="5" t="n">
        <v>995</v>
      </c>
      <c r="C25" s="5" t="n">
        <v>995</v>
      </c>
      <c r="D25" s="5" t="n">
        <v>1109</v>
      </c>
    </row>
    <row r="26" spans="1:4">
      <c r="A26" s="4" t="s">
        <v>81</v>
      </c>
      <c r="B26" s="5" t="n">
        <v>37</v>
      </c>
      <c r="C26" s="5" t="n">
        <v>37</v>
      </c>
      <c r="D26" s="5" t="n">
        <v>32</v>
      </c>
    </row>
    <row r="27" spans="1:4">
      <c r="A27" s="4" t="s">
        <v>82</v>
      </c>
      <c r="B27" s="5" t="n">
        <v>238</v>
      </c>
      <c r="C27" s="5" t="n">
        <v>238</v>
      </c>
      <c r="D27" s="5" t="n">
        <v>65</v>
      </c>
    </row>
    <row r="28" spans="1:4">
      <c r="A28" s="4" t="s">
        <v>83</v>
      </c>
      <c r="B28" s="5" t="n">
        <v>2238</v>
      </c>
      <c r="C28" s="5" t="n">
        <v>2238</v>
      </c>
      <c r="D28" s="5" t="n">
        <v>1980</v>
      </c>
    </row>
    <row r="29" spans="1:4">
      <c r="A29" s="3" t="s">
        <v>234</v>
      </c>
    </row>
    <row r="30" spans="1:4">
      <c r="A30" s="4" t="s">
        <v>85</v>
      </c>
      <c r="B30" s="5" t="n">
        <v>1581</v>
      </c>
      <c r="C30" s="5" t="n">
        <v>1581</v>
      </c>
      <c r="D30" s="5" t="n">
        <v>1562</v>
      </c>
    </row>
    <row r="31" spans="1:4">
      <c r="A31" s="4" t="s">
        <v>86</v>
      </c>
      <c r="B31" s="5" t="n">
        <v>406</v>
      </c>
      <c r="C31" s="5" t="n">
        <v>406</v>
      </c>
      <c r="D31" s="5" t="n">
        <v>433</v>
      </c>
    </row>
    <row r="32" spans="1:4">
      <c r="A32" s="4" t="s">
        <v>87</v>
      </c>
      <c r="B32" s="5" t="n">
        <v>1604</v>
      </c>
      <c r="C32" s="5" t="n">
        <v>1604</v>
      </c>
      <c r="D32" s="5" t="n">
        <v>670</v>
      </c>
    </row>
    <row r="33" spans="1:4">
      <c r="A33" s="4" t="s">
        <v>88</v>
      </c>
      <c r="B33" s="5" t="n">
        <v>57</v>
      </c>
      <c r="C33" s="5" t="n">
        <v>57</v>
      </c>
      <c r="D33" s="5" t="n">
        <v>42</v>
      </c>
    </row>
    <row r="34" spans="1:4">
      <c r="A34" s="4" t="s">
        <v>89</v>
      </c>
      <c r="B34" s="5" t="n">
        <v>5886</v>
      </c>
      <c r="C34" s="5" t="n">
        <v>5886</v>
      </c>
      <c r="D34" s="5" t="n">
        <v>4687</v>
      </c>
    </row>
    <row r="35" spans="1:4">
      <c r="A35" s="4" t="s">
        <v>90</v>
      </c>
      <c r="B35" s="4" t="s">
        <v>91</v>
      </c>
      <c r="C35" s="4" t="s">
        <v>91</v>
      </c>
      <c r="D35" s="4" t="s">
        <v>91</v>
      </c>
    </row>
    <row r="36" spans="1:4">
      <c r="A36" s="3" t="s">
        <v>235</v>
      </c>
    </row>
    <row r="37" spans="1:4">
      <c r="A37" s="4" t="s">
        <v>236</v>
      </c>
      <c r="B37" s="5" t="n">
        <v>222</v>
      </c>
      <c r="C37" s="5" t="n">
        <v>222</v>
      </c>
      <c r="D37" s="5" t="n">
        <v>222</v>
      </c>
    </row>
    <row r="38" spans="1:4">
      <c r="A38" s="4" t="s">
        <v>94</v>
      </c>
      <c r="B38" s="5" t="n">
        <v>33648</v>
      </c>
      <c r="C38" s="5" t="n">
        <v>33648</v>
      </c>
      <c r="D38" s="5" t="n">
        <v>33206</v>
      </c>
    </row>
    <row r="39" spans="1:4">
      <c r="A39" s="4" t="s">
        <v>95</v>
      </c>
      <c r="B39" s="5" t="n">
        <v>-4038</v>
      </c>
      <c r="C39" s="5" t="n">
        <v>-4038</v>
      </c>
      <c r="D39" s="5" t="n">
        <v>-2493</v>
      </c>
    </row>
    <row r="40" spans="1:4">
      <c r="A40" s="4" t="s">
        <v>96</v>
      </c>
      <c r="B40" s="5" t="n">
        <v>-24636</v>
      </c>
      <c r="C40" s="5" t="n">
        <v>-24636</v>
      </c>
      <c r="D40" s="5" t="n">
        <v>-24636</v>
      </c>
    </row>
    <row r="41" spans="1:4">
      <c r="A41" s="4" t="s">
        <v>97</v>
      </c>
      <c r="B41" s="5" t="n">
        <v>5196</v>
      </c>
      <c r="C41" s="5" t="n">
        <v>5196</v>
      </c>
      <c r="D41" s="5" t="n">
        <v>6299</v>
      </c>
    </row>
    <row r="42" spans="1:4">
      <c r="A42" s="4" t="s">
        <v>98</v>
      </c>
      <c r="B42" s="5" t="n">
        <v>11082</v>
      </c>
      <c r="C42" s="5" t="n">
        <v>11082</v>
      </c>
      <c r="D42" s="5" t="n">
        <v>10986</v>
      </c>
    </row>
    <row r="43" spans="1:4">
      <c r="A43" s="4" t="s">
        <v>100</v>
      </c>
      <c r="B43" s="6" t="n">
        <v>148</v>
      </c>
      <c r="C43" s="6" t="n">
        <v>148</v>
      </c>
      <c r="D43" s="6" t="n">
        <v>158</v>
      </c>
    </row>
    <row r="44" spans="1:4">
      <c r="A44" s="4" t="s">
        <v>237</v>
      </c>
      <c r="B44" s="7" t="n">
        <v>0.01</v>
      </c>
      <c r="C44" s="7" t="n">
        <v>0.01</v>
      </c>
      <c r="D44" s="7" t="n">
        <v>0.01</v>
      </c>
    </row>
    <row r="45" spans="1:4">
      <c r="A45" s="4" t="s">
        <v>238</v>
      </c>
      <c r="B45" s="5" t="n">
        <v>26000000</v>
      </c>
      <c r="C45" s="5" t="n">
        <v>26000000</v>
      </c>
      <c r="D45" s="5" t="n">
        <v>26000000</v>
      </c>
    </row>
    <row r="46" spans="1:4">
      <c r="A46" s="4" t="s">
        <v>239</v>
      </c>
      <c r="B46" s="5" t="n">
        <v>22190515</v>
      </c>
      <c r="C46" s="5" t="n">
        <v>22190515</v>
      </c>
      <c r="D46" s="5" t="n">
        <v>22166674</v>
      </c>
    </row>
    <row r="47" spans="1:4">
      <c r="A47" s="4" t="s">
        <v>240</v>
      </c>
      <c r="B47" s="5" t="n">
        <v>15071311</v>
      </c>
      <c r="C47" s="5" t="n">
        <v>15071311</v>
      </c>
      <c r="D47" s="5" t="n">
        <v>15047470</v>
      </c>
    </row>
    <row r="48" spans="1:4">
      <c r="A48" s="4" t="s">
        <v>241</v>
      </c>
      <c r="B48" s="5" t="n">
        <v>7119204</v>
      </c>
      <c r="C48" s="5" t="n">
        <v>7119204</v>
      </c>
      <c r="D48" s="5" t="n">
        <v>7119204</v>
      </c>
    </row>
    <row r="49" spans="1:4">
      <c r="A49" s="4" t="s">
        <v>242</v>
      </c>
    </row>
    <row r="50" spans="1:4">
      <c r="A50" s="3" t="s">
        <v>243</v>
      </c>
    </row>
    <row r="51" spans="1:4">
      <c r="A51" s="4" t="s">
        <v>244</v>
      </c>
      <c r="D51" s="6" t="n">
        <v>-1622</v>
      </c>
    </row>
    <row r="52" spans="1:4">
      <c r="A52" s="4" t="s">
        <v>245</v>
      </c>
      <c r="B52" s="6" t="n">
        <v>300</v>
      </c>
      <c r="C52" s="6" t="n">
        <v>1100</v>
      </c>
    </row>
    <row r="53" spans="1:4">
      <c r="A53" s="4" t="s">
        <v>246</v>
      </c>
      <c r="B53" s="5" t="n">
        <v>200</v>
      </c>
      <c r="C53" s="6" t="n">
        <v>400</v>
      </c>
    </row>
    <row r="54" spans="1:4">
      <c r="A54" s="4" t="s">
        <v>247</v>
      </c>
      <c r="C54" s="5" t="n">
        <v>2</v>
      </c>
    </row>
    <row r="55" spans="1:4">
      <c r="A55" s="4" t="s">
        <v>248</v>
      </c>
    </row>
    <row r="56" spans="1:4">
      <c r="A56" s="3" t="s">
        <v>243</v>
      </c>
    </row>
    <row r="57" spans="1:4">
      <c r="A57" s="4" t="s">
        <v>244</v>
      </c>
      <c r="D57" s="5" t="n">
        <v>-1300</v>
      </c>
    </row>
    <row r="58" spans="1:4">
      <c r="A58" s="4" t="s">
        <v>249</v>
      </c>
    </row>
    <row r="59" spans="1:4">
      <c r="A59" s="3" t="s">
        <v>243</v>
      </c>
    </row>
    <row r="60" spans="1:4">
      <c r="A60" s="4" t="s">
        <v>244</v>
      </c>
      <c r="D60" s="5" t="n">
        <v>-200</v>
      </c>
    </row>
    <row r="61" spans="1:4">
      <c r="A61" s="4" t="s">
        <v>250</v>
      </c>
    </row>
    <row r="62" spans="1:4">
      <c r="A62" s="3" t="s">
        <v>243</v>
      </c>
    </row>
    <row r="63" spans="1:4">
      <c r="A63" s="4" t="s">
        <v>244</v>
      </c>
      <c r="D63" s="5" t="n">
        <v>-300</v>
      </c>
    </row>
    <row r="64" spans="1:4">
      <c r="A64" s="4" t="s">
        <v>251</v>
      </c>
      <c r="D64" s="5" t="n">
        <v>200</v>
      </c>
    </row>
    <row r="65" spans="1:4">
      <c r="A65" s="4" t="s">
        <v>252</v>
      </c>
    </row>
    <row r="66" spans="1:4">
      <c r="A66" s="3" t="s">
        <v>228</v>
      </c>
    </row>
    <row r="67" spans="1:4">
      <c r="A67" s="4" t="s">
        <v>59</v>
      </c>
      <c r="B67" s="5" t="n">
        <v>0</v>
      </c>
      <c r="C67" s="6" t="n">
        <v>0</v>
      </c>
      <c r="D67" s="5" t="n">
        <v>0</v>
      </c>
    </row>
    <row r="68" spans="1:4">
      <c r="A68" s="4" t="s">
        <v>229</v>
      </c>
      <c r="B68" s="5" t="n">
        <v>0</v>
      </c>
      <c r="C68" s="5" t="n">
        <v>0</v>
      </c>
      <c r="D68" s="5" t="n">
        <v>0</v>
      </c>
    </row>
    <row r="69" spans="1:4">
      <c r="A69" s="4" t="s">
        <v>61</v>
      </c>
      <c r="B69" s="5" t="n">
        <v>0</v>
      </c>
      <c r="C69" s="5" t="n">
        <v>0</v>
      </c>
      <c r="D69" s="5" t="n">
        <v>0</v>
      </c>
    </row>
    <row r="70" spans="1:4">
      <c r="A70" s="4" t="s">
        <v>230</v>
      </c>
      <c r="B70" s="5" t="n">
        <v>0</v>
      </c>
      <c r="C70" s="5" t="n">
        <v>0</v>
      </c>
      <c r="D70" s="5" t="n">
        <v>0</v>
      </c>
    </row>
    <row r="71" spans="1:4">
      <c r="A71" s="4" t="s">
        <v>63</v>
      </c>
      <c r="B71" s="5" t="n">
        <v>0</v>
      </c>
      <c r="C71" s="5" t="n">
        <v>0</v>
      </c>
      <c r="D71" s="5" t="n">
        <v>0</v>
      </c>
    </row>
    <row r="72" spans="1:4">
      <c r="A72" s="4" t="s">
        <v>64</v>
      </c>
      <c r="B72" s="5" t="n">
        <v>0</v>
      </c>
      <c r="C72" s="5" t="n">
        <v>0</v>
      </c>
      <c r="D72" s="5" t="n">
        <v>0</v>
      </c>
    </row>
    <row r="73" spans="1:4">
      <c r="A73" s="4" t="s">
        <v>65</v>
      </c>
      <c r="B73" s="5" t="n">
        <v>0</v>
      </c>
      <c r="C73" s="5" t="n">
        <v>0</v>
      </c>
      <c r="D73" s="5" t="n">
        <v>0</v>
      </c>
    </row>
    <row r="74" spans="1:4">
      <c r="A74" s="4" t="s">
        <v>66</v>
      </c>
      <c r="B74" s="5" t="n">
        <v>-35</v>
      </c>
      <c r="C74" s="5" t="n">
        <v>-35</v>
      </c>
      <c r="D74" s="5" t="n">
        <v>10</v>
      </c>
    </row>
    <row r="75" spans="1:4">
      <c r="A75" s="4" t="s">
        <v>67</v>
      </c>
      <c r="B75" s="5" t="n">
        <v>0</v>
      </c>
      <c r="C75" s="5" t="n">
        <v>0</v>
      </c>
      <c r="D75" s="5" t="n">
        <v>0</v>
      </c>
    </row>
    <row r="76" spans="1:4">
      <c r="A76" s="4" t="s">
        <v>68</v>
      </c>
      <c r="B76" s="5" t="n">
        <v>-35</v>
      </c>
      <c r="C76" s="5" t="n">
        <v>-35</v>
      </c>
      <c r="D76" s="5" t="n">
        <v>10</v>
      </c>
    </row>
    <row r="77" spans="1:4">
      <c r="A77" s="3" t="s">
        <v>231</v>
      </c>
    </row>
    <row r="78" spans="1:4">
      <c r="A78" s="4" t="s">
        <v>70</v>
      </c>
      <c r="B78" s="5" t="n">
        <v>0</v>
      </c>
      <c r="C78" s="5" t="n">
        <v>0</v>
      </c>
      <c r="D78" s="5" t="n">
        <v>0</v>
      </c>
    </row>
    <row r="79" spans="1:4">
      <c r="A79" s="4" t="s">
        <v>71</v>
      </c>
      <c r="B79" s="5" t="n">
        <v>0</v>
      </c>
      <c r="C79" s="5" t="n">
        <v>0</v>
      </c>
      <c r="D79" s="5" t="n">
        <v>0</v>
      </c>
    </row>
    <row r="80" spans="1:4">
      <c r="A80" s="4" t="s">
        <v>72</v>
      </c>
      <c r="B80" s="5" t="n">
        <v>0</v>
      </c>
      <c r="C80" s="5" t="n">
        <v>0</v>
      </c>
      <c r="D80" s="5" t="n">
        <v>0</v>
      </c>
    </row>
    <row r="81" spans="1:4">
      <c r="A81" s="4" t="s">
        <v>73</v>
      </c>
      <c r="B81" s="5" t="n">
        <v>0</v>
      </c>
      <c r="C81" s="5" t="n">
        <v>0</v>
      </c>
      <c r="D81" s="5" t="n">
        <v>0</v>
      </c>
    </row>
    <row r="82" spans="1:4">
      <c r="A82" s="4" t="s">
        <v>232</v>
      </c>
      <c r="B82" s="5" t="n">
        <v>-208</v>
      </c>
      <c r="C82" s="5" t="n">
        <v>-208</v>
      </c>
      <c r="D82" s="5" t="n">
        <v>182</v>
      </c>
    </row>
    <row r="83" spans="1:4">
      <c r="A83" s="4" t="s">
        <v>75</v>
      </c>
      <c r="B83" s="5" t="n">
        <v>0</v>
      </c>
      <c r="C83" s="5" t="n">
        <v>0</v>
      </c>
      <c r="D83" s="5" t="n">
        <v>0</v>
      </c>
    </row>
    <row r="84" spans="1:4">
      <c r="A84" s="4" t="s">
        <v>76</v>
      </c>
      <c r="B84" s="5" t="n">
        <v>-243</v>
      </c>
      <c r="C84" s="5" t="n">
        <v>-243</v>
      </c>
      <c r="D84" s="5" t="n">
        <v>192</v>
      </c>
    </row>
    <row r="85" spans="1:4">
      <c r="A85" s="3" t="s">
        <v>233</v>
      </c>
    </row>
    <row r="86" spans="1:4">
      <c r="A86" s="4" t="s">
        <v>78</v>
      </c>
      <c r="B86" s="5" t="n">
        <v>0</v>
      </c>
      <c r="C86" s="5" t="n">
        <v>0</v>
      </c>
      <c r="D86" s="5" t="n">
        <v>0</v>
      </c>
    </row>
    <row r="87" spans="1:4">
      <c r="A87" s="4" t="s">
        <v>79</v>
      </c>
      <c r="B87" s="5" t="n">
        <v>0</v>
      </c>
      <c r="C87" s="5" t="n">
        <v>0</v>
      </c>
      <c r="D87" s="5" t="n">
        <v>0</v>
      </c>
    </row>
    <row r="88" spans="1:4">
      <c r="A88" s="4" t="s">
        <v>80</v>
      </c>
      <c r="B88" s="5" t="n">
        <v>4</v>
      </c>
      <c r="C88" s="5" t="n">
        <v>4</v>
      </c>
      <c r="D88" s="5" t="n">
        <v>-4</v>
      </c>
    </row>
    <row r="89" spans="1:4">
      <c r="A89" s="4" t="s">
        <v>81</v>
      </c>
      <c r="B89" s="5" t="n">
        <v>0</v>
      </c>
      <c r="C89" s="5" t="n">
        <v>0</v>
      </c>
      <c r="D89" s="5" t="n">
        <v>0</v>
      </c>
    </row>
    <row r="90" spans="1:4">
      <c r="A90" s="4" t="s">
        <v>82</v>
      </c>
      <c r="B90" s="5" t="n">
        <v>-238</v>
      </c>
      <c r="C90" s="5" t="n">
        <v>-238</v>
      </c>
      <c r="D90" s="5" t="n">
        <v>243</v>
      </c>
    </row>
    <row r="91" spans="1:4">
      <c r="A91" s="4" t="s">
        <v>83</v>
      </c>
      <c r="B91" s="5" t="n">
        <v>-234</v>
      </c>
      <c r="C91" s="5" t="n">
        <v>-234</v>
      </c>
      <c r="D91" s="5" t="n">
        <v>239</v>
      </c>
    </row>
    <row r="92" spans="1:4">
      <c r="A92" s="3" t="s">
        <v>234</v>
      </c>
    </row>
    <row r="93" spans="1:4">
      <c r="A93" s="4" t="s">
        <v>85</v>
      </c>
      <c r="B93" s="5" t="n">
        <v>0</v>
      </c>
      <c r="C93" s="5" t="n">
        <v>0</v>
      </c>
      <c r="D93" s="5" t="n">
        <v>0</v>
      </c>
    </row>
    <row r="94" spans="1:4">
      <c r="A94" s="4" t="s">
        <v>86</v>
      </c>
      <c r="B94" s="5" t="n">
        <v>0</v>
      </c>
      <c r="C94" s="5" t="n">
        <v>0</v>
      </c>
      <c r="D94" s="5" t="n">
        <v>0</v>
      </c>
    </row>
    <row r="95" spans="1:4">
      <c r="A95" s="4" t="s">
        <v>87</v>
      </c>
      <c r="B95" s="5" t="n">
        <v>-1269</v>
      </c>
      <c r="C95" s="5" t="n">
        <v>-1269</v>
      </c>
      <c r="D95" s="5" t="n">
        <v>1575</v>
      </c>
    </row>
    <row r="96" spans="1:4">
      <c r="A96" s="4" t="s">
        <v>88</v>
      </c>
      <c r="B96" s="5" t="n">
        <v>0</v>
      </c>
      <c r="C96" s="5" t="n">
        <v>0</v>
      </c>
      <c r="D96" s="5" t="n">
        <v>0</v>
      </c>
    </row>
    <row r="97" spans="1:4">
      <c r="A97" s="4" t="s">
        <v>89</v>
      </c>
      <c r="B97" s="5" t="n">
        <v>-1503</v>
      </c>
      <c r="C97" s="5" t="n">
        <v>-1503</v>
      </c>
      <c r="D97" s="5" t="n">
        <v>1814</v>
      </c>
    </row>
    <row r="98" spans="1:4">
      <c r="A98" s="4" t="s">
        <v>90</v>
      </c>
      <c r="D98" s="4" t="s">
        <v>91</v>
      </c>
    </row>
    <row r="99" spans="1:4">
      <c r="A99" s="3" t="s">
        <v>235</v>
      </c>
    </row>
    <row r="100" spans="1:4">
      <c r="A100" s="4" t="s">
        <v>236</v>
      </c>
      <c r="B100" s="5" t="n">
        <v>0</v>
      </c>
      <c r="C100" s="5" t="n">
        <v>0</v>
      </c>
      <c r="D100" s="5" t="n">
        <v>0</v>
      </c>
    </row>
    <row r="101" spans="1:4">
      <c r="A101" s="4" t="s">
        <v>94</v>
      </c>
      <c r="B101" s="5" t="n">
        <v>0</v>
      </c>
      <c r="C101" s="5" t="n">
        <v>0</v>
      </c>
      <c r="D101" s="5" t="n">
        <v>0</v>
      </c>
    </row>
    <row r="102" spans="1:4">
      <c r="A102" s="4" t="s">
        <v>95</v>
      </c>
      <c r="B102" s="5" t="n">
        <v>1260</v>
      </c>
      <c r="C102" s="5" t="n">
        <v>1260</v>
      </c>
      <c r="D102" s="5" t="n">
        <v>-1622</v>
      </c>
    </row>
    <row r="103" spans="1:4">
      <c r="A103" s="4" t="s">
        <v>96</v>
      </c>
      <c r="B103" s="5" t="n">
        <v>0</v>
      </c>
      <c r="C103" s="5" t="n">
        <v>0</v>
      </c>
      <c r="D103" s="5" t="n">
        <v>0</v>
      </c>
    </row>
    <row r="104" spans="1:4">
      <c r="A104" s="4" t="s">
        <v>97</v>
      </c>
      <c r="B104" s="5" t="n">
        <v>1260</v>
      </c>
      <c r="C104" s="5" t="n">
        <v>1260</v>
      </c>
      <c r="D104" s="5" t="n">
        <v>-1622</v>
      </c>
    </row>
    <row r="105" spans="1:4">
      <c r="A105" s="4" t="s">
        <v>98</v>
      </c>
      <c r="B105" s="5" t="n">
        <v>-243</v>
      </c>
      <c r="C105" s="5" t="n">
        <v>-243</v>
      </c>
      <c r="D105" s="5" t="n">
        <v>192</v>
      </c>
    </row>
    <row r="106" spans="1:4">
      <c r="A106" s="4" t="s">
        <v>253</v>
      </c>
    </row>
    <row r="107" spans="1:4">
      <c r="A107" s="3" t="s">
        <v>228</v>
      </c>
    </row>
    <row r="108" spans="1:4">
      <c r="A108" s="4" t="s">
        <v>59</v>
      </c>
      <c r="B108" s="5" t="n">
        <v>1932</v>
      </c>
      <c r="C108" s="5" t="n">
        <v>1932</v>
      </c>
      <c r="D108" s="5" t="n">
        <v>1386</v>
      </c>
    </row>
    <row r="109" spans="1:4">
      <c r="A109" s="4" t="s">
        <v>229</v>
      </c>
      <c r="B109" s="5" t="n">
        <v>1514</v>
      </c>
      <c r="C109" s="5" t="n">
        <v>1514</v>
      </c>
      <c r="D109" s="5" t="n">
        <v>1518</v>
      </c>
    </row>
    <row r="110" spans="1:4">
      <c r="A110" s="4" t="s">
        <v>61</v>
      </c>
      <c r="B110" s="5" t="n">
        <v>0</v>
      </c>
      <c r="C110" s="5" t="n">
        <v>0</v>
      </c>
      <c r="D110" s="5" t="n">
        <v>300</v>
      </c>
    </row>
    <row r="111" spans="1:4">
      <c r="A111" s="4" t="s">
        <v>230</v>
      </c>
      <c r="B111" s="5" t="n">
        <v>610</v>
      </c>
      <c r="C111" s="5" t="n">
        <v>610</v>
      </c>
      <c r="D111" s="5" t="n">
        <v>712</v>
      </c>
    </row>
    <row r="112" spans="1:4">
      <c r="A112" s="4" t="s">
        <v>63</v>
      </c>
      <c r="B112" s="5" t="n">
        <v>16</v>
      </c>
      <c r="C112" s="5" t="n">
        <v>16</v>
      </c>
      <c r="D112" s="5" t="n">
        <v>6</v>
      </c>
    </row>
    <row r="113" spans="1:4">
      <c r="A113" s="4" t="s">
        <v>64</v>
      </c>
      <c r="B113" s="5" t="n">
        <v>0</v>
      </c>
      <c r="C113" s="5" t="n">
        <v>0</v>
      </c>
      <c r="D113" s="5" t="n">
        <v>5</v>
      </c>
    </row>
    <row r="114" spans="1:4">
      <c r="A114" s="4" t="s">
        <v>65</v>
      </c>
      <c r="B114" s="5" t="n">
        <v>271</v>
      </c>
      <c r="C114" s="5" t="n">
        <v>271</v>
      </c>
      <c r="D114" s="5" t="n">
        <v>539</v>
      </c>
    </row>
    <row r="115" spans="1:4">
      <c r="A115" s="4" t="s">
        <v>66</v>
      </c>
      <c r="B115" s="5" t="n">
        <v>0</v>
      </c>
      <c r="C115" s="5" t="n">
        <v>0</v>
      </c>
      <c r="D115" s="5" t="n">
        <v>10</v>
      </c>
    </row>
    <row r="116" spans="1:4">
      <c r="A116" s="4" t="s">
        <v>67</v>
      </c>
      <c r="B116" s="5" t="n">
        <v>485</v>
      </c>
      <c r="C116" s="5" t="n">
        <v>485</v>
      </c>
      <c r="D116" s="5" t="n">
        <v>273</v>
      </c>
    </row>
    <row r="117" spans="1:4">
      <c r="A117" s="4" t="s">
        <v>68</v>
      </c>
      <c r="B117" s="5" t="n">
        <v>4828</v>
      </c>
      <c r="C117" s="5" t="n">
        <v>4828</v>
      </c>
      <c r="D117" s="5" t="n">
        <v>4749</v>
      </c>
    </row>
    <row r="118" spans="1:4">
      <c r="A118" s="3" t="s">
        <v>231</v>
      </c>
    </row>
    <row r="119" spans="1:4">
      <c r="A119" s="4" t="s">
        <v>70</v>
      </c>
      <c r="B119" s="5" t="n">
        <v>1219</v>
      </c>
      <c r="C119" s="5" t="n">
        <v>1219</v>
      </c>
      <c r="D119" s="5" t="n">
        <v>1510</v>
      </c>
    </row>
    <row r="120" spans="1:4">
      <c r="A120" s="4" t="s">
        <v>71</v>
      </c>
      <c r="B120" s="5" t="n">
        <v>207</v>
      </c>
      <c r="C120" s="5" t="n">
        <v>207</v>
      </c>
      <c r="D120" s="5" t="n">
        <v>212</v>
      </c>
    </row>
    <row r="121" spans="1:4">
      <c r="A121" s="4" t="s">
        <v>72</v>
      </c>
      <c r="B121" s="5" t="n">
        <v>1025</v>
      </c>
      <c r="C121" s="5" t="n">
        <v>1025</v>
      </c>
      <c r="D121" s="5" t="n">
        <v>803</v>
      </c>
    </row>
    <row r="122" spans="1:4">
      <c r="A122" s="4" t="s">
        <v>73</v>
      </c>
      <c r="B122" s="5" t="n">
        <v>3328</v>
      </c>
      <c r="C122" s="5" t="n">
        <v>3328</v>
      </c>
      <c r="D122" s="5" t="n">
        <v>3479</v>
      </c>
    </row>
    <row r="123" spans="1:4">
      <c r="A123" s="4" t="s">
        <v>232</v>
      </c>
      <c r="B123" s="5" t="n">
        <v>0</v>
      </c>
      <c r="C123" s="5" t="n">
        <v>0</v>
      </c>
      <c r="D123" s="5" t="n">
        <v>182</v>
      </c>
    </row>
    <row r="124" spans="1:4">
      <c r="A124" s="4" t="s">
        <v>75</v>
      </c>
      <c r="B124" s="5" t="n">
        <v>232</v>
      </c>
      <c r="C124" s="5" t="n">
        <v>232</v>
      </c>
      <c r="D124" s="5" t="n">
        <v>243</v>
      </c>
    </row>
    <row r="125" spans="1:4">
      <c r="A125" s="4" t="s">
        <v>76</v>
      </c>
      <c r="B125" s="5" t="n">
        <v>10839</v>
      </c>
      <c r="C125" s="5" t="n">
        <v>10839</v>
      </c>
      <c r="D125" s="5" t="n">
        <v>11178</v>
      </c>
    </row>
    <row r="126" spans="1:4">
      <c r="A126" s="3" t="s">
        <v>233</v>
      </c>
    </row>
    <row r="127" spans="1:4">
      <c r="A127" s="4" t="s">
        <v>78</v>
      </c>
      <c r="B127" s="5" t="n">
        <v>402</v>
      </c>
      <c r="C127" s="5" t="n">
        <v>402</v>
      </c>
      <c r="D127" s="5" t="n">
        <v>421</v>
      </c>
    </row>
    <row r="128" spans="1:4">
      <c r="A128" s="4" t="s">
        <v>79</v>
      </c>
      <c r="B128" s="5" t="n">
        <v>566</v>
      </c>
      <c r="C128" s="5" t="n">
        <v>566</v>
      </c>
      <c r="D128" s="5" t="n">
        <v>353</v>
      </c>
    </row>
    <row r="129" spans="1:4">
      <c r="A129" s="4" t="s">
        <v>80</v>
      </c>
      <c r="B129" s="5" t="n">
        <v>999</v>
      </c>
      <c r="C129" s="5" t="n">
        <v>999</v>
      </c>
      <c r="D129" s="5" t="n">
        <v>1105</v>
      </c>
    </row>
    <row r="130" spans="1:4">
      <c r="A130" s="4" t="s">
        <v>81</v>
      </c>
      <c r="B130" s="5" t="n">
        <v>37</v>
      </c>
      <c r="C130" s="5" t="n">
        <v>37</v>
      </c>
      <c r="D130" s="5" t="n">
        <v>32</v>
      </c>
    </row>
    <row r="131" spans="1:4">
      <c r="A131" s="4" t="s">
        <v>82</v>
      </c>
      <c r="B131" s="5" t="n">
        <v>0</v>
      </c>
      <c r="C131" s="5" t="n">
        <v>0</v>
      </c>
      <c r="D131" s="5" t="n">
        <v>308</v>
      </c>
    </row>
    <row r="132" spans="1:4">
      <c r="A132" s="4" t="s">
        <v>83</v>
      </c>
      <c r="B132" s="5" t="n">
        <v>2004</v>
      </c>
      <c r="C132" s="5" t="n">
        <v>2004</v>
      </c>
      <c r="D132" s="5" t="n">
        <v>2219</v>
      </c>
    </row>
    <row r="133" spans="1:4">
      <c r="A133" s="3" t="s">
        <v>234</v>
      </c>
    </row>
    <row r="134" spans="1:4">
      <c r="A134" s="4" t="s">
        <v>85</v>
      </c>
      <c r="B134" s="5" t="n">
        <v>1581</v>
      </c>
      <c r="C134" s="5" t="n">
        <v>1581</v>
      </c>
      <c r="D134" s="5" t="n">
        <v>1562</v>
      </c>
    </row>
    <row r="135" spans="1:4">
      <c r="A135" s="4" t="s">
        <v>86</v>
      </c>
      <c r="B135" s="5" t="n">
        <v>406</v>
      </c>
      <c r="C135" s="5" t="n">
        <v>406</v>
      </c>
      <c r="D135" s="5" t="n">
        <v>433</v>
      </c>
    </row>
    <row r="136" spans="1:4">
      <c r="A136" s="4" t="s">
        <v>87</v>
      </c>
      <c r="B136" s="5" t="n">
        <v>335</v>
      </c>
      <c r="C136" s="5" t="n">
        <v>335</v>
      </c>
      <c r="D136" s="5" t="n">
        <v>2245</v>
      </c>
    </row>
    <row r="137" spans="1:4">
      <c r="A137" s="4" t="s">
        <v>88</v>
      </c>
      <c r="B137" s="5" t="n">
        <v>57</v>
      </c>
      <c r="C137" s="5" t="n">
        <v>57</v>
      </c>
      <c r="D137" s="5" t="n">
        <v>42</v>
      </c>
    </row>
    <row r="138" spans="1:4">
      <c r="A138" s="4" t="s">
        <v>89</v>
      </c>
      <c r="B138" s="5" t="n">
        <v>4383</v>
      </c>
      <c r="C138" s="5" t="n">
        <v>4383</v>
      </c>
      <c r="D138" s="5" t="n">
        <v>6501</v>
      </c>
    </row>
    <row r="139" spans="1:4">
      <c r="A139" s="4" t="s">
        <v>90</v>
      </c>
      <c r="D139" s="4" t="s">
        <v>91</v>
      </c>
    </row>
    <row r="140" spans="1:4">
      <c r="A140" s="3" t="s">
        <v>235</v>
      </c>
    </row>
    <row r="141" spans="1:4">
      <c r="A141" s="4" t="s">
        <v>236</v>
      </c>
      <c r="B141" s="5" t="n">
        <v>222</v>
      </c>
      <c r="C141" s="5" t="n">
        <v>222</v>
      </c>
      <c r="D141" s="5" t="n">
        <v>222</v>
      </c>
    </row>
    <row r="142" spans="1:4">
      <c r="A142" s="4" t="s">
        <v>94</v>
      </c>
      <c r="B142" s="5" t="n">
        <v>33648</v>
      </c>
      <c r="C142" s="5" t="n">
        <v>33648</v>
      </c>
      <c r="D142" s="5" t="n">
        <v>33206</v>
      </c>
    </row>
    <row r="143" spans="1:4">
      <c r="A143" s="4" t="s">
        <v>95</v>
      </c>
      <c r="B143" s="5" t="n">
        <v>-2778</v>
      </c>
      <c r="C143" s="5" t="n">
        <v>-2778</v>
      </c>
      <c r="D143" s="5" t="n">
        <v>-4115</v>
      </c>
    </row>
    <row r="144" spans="1:4">
      <c r="A144" s="4" t="s">
        <v>96</v>
      </c>
      <c r="B144" s="5" t="n">
        <v>-24636</v>
      </c>
      <c r="C144" s="5" t="n">
        <v>-24636</v>
      </c>
      <c r="D144" s="5" t="n">
        <v>-24636</v>
      </c>
    </row>
    <row r="145" spans="1:4">
      <c r="A145" s="4" t="s">
        <v>97</v>
      </c>
      <c r="B145" s="5" t="n">
        <v>6456</v>
      </c>
      <c r="C145" s="5" t="n">
        <v>6456</v>
      </c>
      <c r="D145" s="5" t="n">
        <v>4677</v>
      </c>
    </row>
    <row r="146" spans="1:4">
      <c r="A146" s="4" t="s">
        <v>98</v>
      </c>
      <c r="B146" s="6" t="n">
        <v>10839</v>
      </c>
      <c r="C146" s="6" t="n">
        <v>10839</v>
      </c>
      <c r="D146" s="6" t="n">
        <v>11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9</v>
      </c>
      <c r="D1" s="2" t="s">
        <v>1</v>
      </c>
    </row>
    <row r="2" spans="1:5">
      <c r="B2" s="2" t="s">
        <v>2</v>
      </c>
      <c r="C2" s="2" t="s">
        <v>30</v>
      </c>
      <c r="D2" s="2" t="s">
        <v>2</v>
      </c>
      <c r="E2" s="2" t="s">
        <v>30</v>
      </c>
    </row>
    <row r="3" spans="1:5">
      <c r="A3" s="3" t="s">
        <v>255</v>
      </c>
    </row>
    <row r="4" spans="1:5">
      <c r="A4" s="4" t="s">
        <v>32</v>
      </c>
      <c r="B4" s="6" t="n">
        <v>3070</v>
      </c>
      <c r="C4" s="6" t="n">
        <v>2665</v>
      </c>
      <c r="D4" s="6" t="n">
        <v>9256</v>
      </c>
      <c r="E4" s="6" t="n">
        <v>12294</v>
      </c>
    </row>
    <row r="5" spans="1:5">
      <c r="A5" s="3" t="s">
        <v>256</v>
      </c>
    </row>
    <row r="6" spans="1:5">
      <c r="A6" s="4" t="s">
        <v>34</v>
      </c>
      <c r="B6" s="5" t="n">
        <v>382</v>
      </c>
      <c r="C6" s="5" t="n">
        <v>299</v>
      </c>
      <c r="D6" s="5" t="n">
        <v>715</v>
      </c>
      <c r="E6" s="5" t="n">
        <v>3441</v>
      </c>
    </row>
    <row r="7" spans="1:5">
      <c r="A7" s="4" t="s">
        <v>35</v>
      </c>
      <c r="B7" s="5" t="n">
        <v>1569</v>
      </c>
      <c r="C7" s="5" t="n">
        <v>1698</v>
      </c>
      <c r="D7" s="5" t="n">
        <v>4623</v>
      </c>
      <c r="E7" s="5" t="n">
        <v>5809</v>
      </c>
    </row>
    <row r="8" spans="1:5">
      <c r="A8" s="4" t="s">
        <v>36</v>
      </c>
      <c r="B8" s="5" t="n">
        <v>888</v>
      </c>
      <c r="C8" s="5" t="n">
        <v>613</v>
      </c>
      <c r="D8" s="5" t="n">
        <v>2841</v>
      </c>
      <c r="E8" s="5" t="n">
        <v>1957</v>
      </c>
    </row>
    <row r="9" spans="1:5">
      <c r="A9" s="4" t="s">
        <v>37</v>
      </c>
      <c r="B9" s="5" t="n">
        <v>0</v>
      </c>
      <c r="C9" s="5" t="n">
        <v>0</v>
      </c>
      <c r="D9" s="5" t="n">
        <v>0</v>
      </c>
      <c r="E9" s="5" t="n">
        <v>114</v>
      </c>
    </row>
    <row r="10" spans="1:5">
      <c r="A10" s="4" t="s">
        <v>38</v>
      </c>
      <c r="B10" s="5" t="n">
        <v>104</v>
      </c>
      <c r="C10" s="5" t="n">
        <v>31</v>
      </c>
      <c r="D10" s="5" t="n">
        <v>-250</v>
      </c>
      <c r="E10" s="5" t="n">
        <v>-134</v>
      </c>
    </row>
    <row r="11" spans="1:5">
      <c r="A11" s="4" t="s">
        <v>39</v>
      </c>
      <c r="B11" s="5" t="n">
        <v>219</v>
      </c>
      <c r="C11" s="5" t="n">
        <v>70</v>
      </c>
      <c r="D11" s="5" t="n">
        <v>389</v>
      </c>
      <c r="E11" s="5" t="n">
        <v>751</v>
      </c>
    </row>
    <row r="12" spans="1:5">
      <c r="A12" s="4" t="s">
        <v>40</v>
      </c>
      <c r="B12" s="5" t="n">
        <v>16</v>
      </c>
      <c r="C12" s="5" t="n">
        <v>264</v>
      </c>
      <c r="D12" s="5" t="n">
        <v>211</v>
      </c>
      <c r="E12" s="5" t="n">
        <v>477</v>
      </c>
    </row>
    <row r="13" spans="1:5">
      <c r="A13" s="4" t="s">
        <v>41</v>
      </c>
      <c r="B13" s="5" t="n">
        <v>26</v>
      </c>
      <c r="C13" s="5" t="n">
        <v>26</v>
      </c>
      <c r="D13" s="5" t="n">
        <v>77</v>
      </c>
      <c r="E13" s="5" t="n">
        <v>157</v>
      </c>
    </row>
    <row r="14" spans="1:5">
      <c r="A14" s="4" t="s">
        <v>42</v>
      </c>
      <c r="B14" s="5" t="n">
        <v>120</v>
      </c>
      <c r="C14" s="5" t="n">
        <v>133</v>
      </c>
      <c r="D14" s="5" t="n">
        <v>385</v>
      </c>
      <c r="E14" s="5" t="n">
        <v>733</v>
      </c>
    </row>
    <row r="15" spans="1:5">
      <c r="A15" s="4" t="s">
        <v>43</v>
      </c>
      <c r="B15" s="5" t="n">
        <v>3324</v>
      </c>
      <c r="C15" s="5" t="n">
        <v>3134</v>
      </c>
      <c r="D15" s="5" t="n">
        <v>8991</v>
      </c>
      <c r="E15" s="5" t="n">
        <v>13305</v>
      </c>
    </row>
    <row r="16" spans="1:5">
      <c r="A16" s="4" t="s">
        <v>44</v>
      </c>
      <c r="B16" s="5" t="n">
        <v>-254</v>
      </c>
      <c r="C16" s="5" t="n">
        <v>-469</v>
      </c>
      <c r="D16" s="5" t="n">
        <v>265</v>
      </c>
      <c r="E16" s="5" t="n">
        <v>-1011</v>
      </c>
    </row>
    <row r="17" spans="1:5">
      <c r="A17" s="4" t="s">
        <v>257</v>
      </c>
      <c r="B17" s="5" t="n">
        <v>9</v>
      </c>
      <c r="C17" s="5" t="n">
        <v>6</v>
      </c>
      <c r="D17" s="5" t="n">
        <v>188</v>
      </c>
      <c r="E17" s="5" t="n">
        <v>-8</v>
      </c>
    </row>
    <row r="18" spans="1:5">
      <c r="A18" s="4" t="s">
        <v>46</v>
      </c>
      <c r="B18" s="5" t="n">
        <v>-263</v>
      </c>
      <c r="C18" s="5" t="n">
        <v>-475</v>
      </c>
      <c r="D18" s="5" t="n">
        <v>77</v>
      </c>
      <c r="E18" s="5" t="n">
        <v>-1003</v>
      </c>
    </row>
    <row r="19" spans="1:5">
      <c r="A19" s="4" t="s">
        <v>47</v>
      </c>
      <c r="B19" s="5" t="n">
        <v>0</v>
      </c>
      <c r="C19" s="5" t="n">
        <v>-17</v>
      </c>
      <c r="D19" s="5" t="n">
        <v>0</v>
      </c>
      <c r="E19" s="5" t="n">
        <v>-422</v>
      </c>
    </row>
    <row r="20" spans="1:5">
      <c r="A20" s="4" t="s">
        <v>48</v>
      </c>
      <c r="B20" s="6" t="n">
        <v>-263</v>
      </c>
      <c r="C20" s="6" t="n">
        <v>-492</v>
      </c>
      <c r="D20" s="6" t="n">
        <v>77</v>
      </c>
      <c r="E20" s="6" t="n">
        <v>-1425</v>
      </c>
    </row>
    <row r="21" spans="1:5">
      <c r="A21" s="3" t="s">
        <v>258</v>
      </c>
    </row>
    <row r="22" spans="1:5">
      <c r="A22" s="4" t="s">
        <v>259</v>
      </c>
      <c r="B22" s="7" t="n">
        <v>-0.02</v>
      </c>
      <c r="C22" s="7" t="n">
        <v>-0.03</v>
      </c>
      <c r="D22" s="7" t="n">
        <v>0.01</v>
      </c>
      <c r="E22" s="7" t="n">
        <v>-0.08</v>
      </c>
    </row>
    <row r="23" spans="1:5">
      <c r="A23" s="4" t="s">
        <v>51</v>
      </c>
      <c r="B23" s="5" t="n">
        <v>0</v>
      </c>
      <c r="C23" s="5" t="n">
        <v>0</v>
      </c>
      <c r="D23" s="5" t="n">
        <v>0</v>
      </c>
      <c r="E23" s="8" t="n">
        <v>-0.03</v>
      </c>
    </row>
    <row r="24" spans="1:5">
      <c r="A24" s="4" t="s">
        <v>52</v>
      </c>
      <c r="B24" s="8" t="n">
        <v>-0.02</v>
      </c>
      <c r="C24" s="8" t="n">
        <v>-0.03</v>
      </c>
      <c r="D24" s="8" t="n">
        <v>0.01</v>
      </c>
      <c r="E24" s="8" t="n">
        <v>-0.11</v>
      </c>
    </row>
    <row r="25" spans="1:5">
      <c r="A25" s="3" t="s">
        <v>260</v>
      </c>
    </row>
    <row r="26" spans="1:5">
      <c r="A26" s="4" t="s">
        <v>259</v>
      </c>
      <c r="B26" s="8" t="n">
        <v>-0.02</v>
      </c>
      <c r="C26" s="8" t="n">
        <v>-0.03</v>
      </c>
      <c r="D26" s="8" t="n">
        <v>0.01</v>
      </c>
      <c r="E26" s="8" t="n">
        <v>-0.08</v>
      </c>
    </row>
    <row r="27" spans="1:5">
      <c r="A27" s="4" t="s">
        <v>51</v>
      </c>
      <c r="B27" s="5" t="n">
        <v>0</v>
      </c>
      <c r="C27" s="5" t="n">
        <v>0</v>
      </c>
      <c r="D27" s="5" t="n">
        <v>0</v>
      </c>
      <c r="E27" s="8" t="n">
        <v>-0.03</v>
      </c>
    </row>
    <row r="28" spans="1:5">
      <c r="A28" s="4" t="s">
        <v>52</v>
      </c>
      <c r="B28" s="7" t="n">
        <v>-0.02</v>
      </c>
      <c r="C28" s="7" t="n">
        <v>-0.03</v>
      </c>
      <c r="D28" s="7" t="n">
        <v>0.01</v>
      </c>
      <c r="E28" s="7" t="n">
        <v>-0.11</v>
      </c>
    </row>
    <row r="29" spans="1:5">
      <c r="A29" s="4" t="s">
        <v>54</v>
      </c>
      <c r="B29" s="5" t="n">
        <v>15071</v>
      </c>
      <c r="C29" s="5" t="n">
        <v>14940</v>
      </c>
      <c r="D29" s="5" t="n">
        <v>15069</v>
      </c>
      <c r="E29" s="5" t="n">
        <v>13456</v>
      </c>
    </row>
    <row r="30" spans="1:5">
      <c r="A30" s="4" t="s">
        <v>55</v>
      </c>
      <c r="B30" s="5" t="n">
        <v>15071</v>
      </c>
      <c r="C30" s="5" t="n">
        <v>14940</v>
      </c>
      <c r="D30" s="5" t="n">
        <v>15902</v>
      </c>
      <c r="E30" s="5" t="n">
        <v>13456</v>
      </c>
    </row>
    <row r="31" spans="1:5">
      <c r="A31" s="4" t="s">
        <v>261</v>
      </c>
    </row>
    <row r="32" spans="1:5">
      <c r="A32" s="3" t="s">
        <v>255</v>
      </c>
    </row>
    <row r="33" spans="1:5">
      <c r="A33" s="4" t="s">
        <v>32</v>
      </c>
      <c r="D33" s="6" t="n">
        <v>-1119</v>
      </c>
    </row>
    <row r="34" spans="1:5">
      <c r="A34" s="3" t="s">
        <v>256</v>
      </c>
    </row>
    <row r="35" spans="1:5">
      <c r="A35" s="4" t="s">
        <v>34</v>
      </c>
      <c r="D35" s="5" t="n">
        <v>0</v>
      </c>
    </row>
    <row r="36" spans="1:5">
      <c r="A36" s="4" t="s">
        <v>35</v>
      </c>
      <c r="D36" s="5" t="n">
        <v>0</v>
      </c>
    </row>
    <row r="37" spans="1:5">
      <c r="A37" s="4" t="s">
        <v>36</v>
      </c>
      <c r="D37" s="5" t="n">
        <v>-757</v>
      </c>
    </row>
    <row r="38" spans="1:5">
      <c r="A38" s="4" t="s">
        <v>37</v>
      </c>
      <c r="D38" s="5" t="n">
        <v>0</v>
      </c>
    </row>
    <row r="39" spans="1:5">
      <c r="A39" s="4" t="s">
        <v>38</v>
      </c>
      <c r="D39" s="5" t="n">
        <v>0</v>
      </c>
    </row>
    <row r="40" spans="1:5">
      <c r="A40" s="4" t="s">
        <v>39</v>
      </c>
      <c r="D40" s="5" t="n">
        <v>0</v>
      </c>
    </row>
    <row r="41" spans="1:5">
      <c r="A41" s="4" t="s">
        <v>40</v>
      </c>
      <c r="D41" s="5" t="n">
        <v>0</v>
      </c>
    </row>
    <row r="42" spans="1:5">
      <c r="A42" s="4" t="s">
        <v>41</v>
      </c>
      <c r="D42" s="5" t="n">
        <v>0</v>
      </c>
    </row>
    <row r="43" spans="1:5">
      <c r="A43" s="4" t="s">
        <v>42</v>
      </c>
      <c r="D43" s="5" t="n">
        <v>0</v>
      </c>
    </row>
    <row r="44" spans="1:5">
      <c r="A44" s="4" t="s">
        <v>43</v>
      </c>
      <c r="D44" s="5" t="n">
        <v>-757</v>
      </c>
    </row>
    <row r="45" spans="1:5">
      <c r="A45" s="4" t="s">
        <v>44</v>
      </c>
      <c r="D45" s="5" t="n">
        <v>-362</v>
      </c>
    </row>
    <row r="46" spans="1:5">
      <c r="A46" s="4" t="s">
        <v>257</v>
      </c>
      <c r="D46" s="5" t="n">
        <v>0</v>
      </c>
    </row>
    <row r="47" spans="1:5">
      <c r="A47" s="4" t="s">
        <v>46</v>
      </c>
      <c r="D47" s="5" t="n">
        <v>-362</v>
      </c>
    </row>
    <row r="48" spans="1:5">
      <c r="A48" s="4" t="s">
        <v>47</v>
      </c>
      <c r="D48" s="5" t="n">
        <v>0</v>
      </c>
    </row>
    <row r="49" spans="1:5">
      <c r="A49" s="4" t="s">
        <v>48</v>
      </c>
      <c r="D49" s="6" t="n">
        <v>-362</v>
      </c>
    </row>
    <row r="50" spans="1:5">
      <c r="A50" s="3" t="s">
        <v>258</v>
      </c>
    </row>
    <row r="51" spans="1:5">
      <c r="A51" s="4" t="s">
        <v>259</v>
      </c>
      <c r="D51" s="7" t="n">
        <v>-0.03</v>
      </c>
    </row>
    <row r="52" spans="1:5">
      <c r="A52" s="4" t="s">
        <v>51</v>
      </c>
      <c r="D52" s="5" t="n">
        <v>0</v>
      </c>
    </row>
    <row r="53" spans="1:5">
      <c r="A53" s="4" t="s">
        <v>52</v>
      </c>
      <c r="D53" s="8" t="n">
        <v>-0.03</v>
      </c>
    </row>
    <row r="54" spans="1:5">
      <c r="A54" s="3" t="s">
        <v>260</v>
      </c>
    </row>
    <row r="55" spans="1:5">
      <c r="A55" s="4" t="s">
        <v>259</v>
      </c>
      <c r="D55" s="8" t="n">
        <v>-0.03</v>
      </c>
    </row>
    <row r="56" spans="1:5">
      <c r="A56" s="4" t="s">
        <v>51</v>
      </c>
      <c r="D56" s="5" t="n">
        <v>0</v>
      </c>
    </row>
    <row r="57" spans="1:5">
      <c r="A57" s="4" t="s">
        <v>52</v>
      </c>
      <c r="D57" s="7" t="n">
        <v>-0.03</v>
      </c>
    </row>
    <row r="58" spans="1:5">
      <c r="A58" s="4" t="s">
        <v>54</v>
      </c>
      <c r="D58" s="5" t="n">
        <v>15069</v>
      </c>
    </row>
    <row r="59" spans="1:5">
      <c r="A59" s="4" t="s">
        <v>55</v>
      </c>
      <c r="D59" s="5" t="n">
        <v>15902</v>
      </c>
    </row>
    <row r="60" spans="1:5">
      <c r="A60" s="4" t="s">
        <v>262</v>
      </c>
    </row>
    <row r="61" spans="1:5">
      <c r="A61" s="3" t="s">
        <v>255</v>
      </c>
    </row>
    <row r="62" spans="1:5">
      <c r="A62" s="4" t="s">
        <v>32</v>
      </c>
      <c r="D62" s="6" t="n">
        <v>8137</v>
      </c>
    </row>
    <row r="63" spans="1:5">
      <c r="A63" s="3" t="s">
        <v>256</v>
      </c>
    </row>
    <row r="64" spans="1:5">
      <c r="A64" s="4" t="s">
        <v>34</v>
      </c>
      <c r="D64" s="5" t="n">
        <v>715</v>
      </c>
    </row>
    <row r="65" spans="1:5">
      <c r="A65" s="4" t="s">
        <v>35</v>
      </c>
      <c r="D65" s="5" t="n">
        <v>4623</v>
      </c>
    </row>
    <row r="66" spans="1:5">
      <c r="A66" s="4" t="s">
        <v>36</v>
      </c>
      <c r="D66" s="5" t="n">
        <v>2084</v>
      </c>
    </row>
    <row r="67" spans="1:5">
      <c r="A67" s="4" t="s">
        <v>37</v>
      </c>
      <c r="D67" s="5" t="n">
        <v>0</v>
      </c>
    </row>
    <row r="68" spans="1:5">
      <c r="A68" s="4" t="s">
        <v>38</v>
      </c>
      <c r="D68" s="5" t="n">
        <v>-250</v>
      </c>
    </row>
    <row r="69" spans="1:5">
      <c r="A69" s="4" t="s">
        <v>39</v>
      </c>
      <c r="D69" s="5" t="n">
        <v>389</v>
      </c>
    </row>
    <row r="70" spans="1:5">
      <c r="A70" s="4" t="s">
        <v>40</v>
      </c>
      <c r="D70" s="5" t="n">
        <v>211</v>
      </c>
    </row>
    <row r="71" spans="1:5">
      <c r="A71" s="4" t="s">
        <v>41</v>
      </c>
      <c r="D71" s="5" t="n">
        <v>77</v>
      </c>
    </row>
    <row r="72" spans="1:5">
      <c r="A72" s="4" t="s">
        <v>42</v>
      </c>
      <c r="D72" s="5" t="n">
        <v>385</v>
      </c>
    </row>
    <row r="73" spans="1:5">
      <c r="A73" s="4" t="s">
        <v>43</v>
      </c>
      <c r="D73" s="5" t="n">
        <v>8234</v>
      </c>
    </row>
    <row r="74" spans="1:5">
      <c r="A74" s="4" t="s">
        <v>44</v>
      </c>
      <c r="D74" s="5" t="n">
        <v>-97</v>
      </c>
    </row>
    <row r="75" spans="1:5">
      <c r="A75" s="4" t="s">
        <v>257</v>
      </c>
      <c r="D75" s="5" t="n">
        <v>188</v>
      </c>
    </row>
    <row r="76" spans="1:5">
      <c r="A76" s="4" t="s">
        <v>46</v>
      </c>
      <c r="D76" s="5" t="n">
        <v>-285</v>
      </c>
    </row>
    <row r="77" spans="1:5">
      <c r="A77" s="4" t="s">
        <v>47</v>
      </c>
      <c r="D77" s="5" t="n">
        <v>0</v>
      </c>
    </row>
    <row r="78" spans="1:5">
      <c r="A78" s="4" t="s">
        <v>48</v>
      </c>
      <c r="D78" s="6" t="n">
        <v>-285</v>
      </c>
    </row>
    <row r="79" spans="1:5">
      <c r="A79" s="3" t="s">
        <v>258</v>
      </c>
    </row>
    <row r="80" spans="1:5">
      <c r="A80" s="4" t="s">
        <v>259</v>
      </c>
      <c r="D80" s="7" t="n">
        <v>-0.02</v>
      </c>
    </row>
    <row r="81" spans="1:5">
      <c r="A81" s="4" t="s">
        <v>51</v>
      </c>
      <c r="D81" s="5" t="n">
        <v>0</v>
      </c>
    </row>
    <row r="82" spans="1:5">
      <c r="A82" s="4" t="s">
        <v>52</v>
      </c>
      <c r="D82" s="8" t="n">
        <v>-0.02</v>
      </c>
    </row>
    <row r="83" spans="1:5">
      <c r="A83" s="3" t="s">
        <v>260</v>
      </c>
    </row>
    <row r="84" spans="1:5">
      <c r="A84" s="4" t="s">
        <v>259</v>
      </c>
      <c r="D84" s="8" t="n">
        <v>-0.02</v>
      </c>
    </row>
    <row r="85" spans="1:5">
      <c r="A85" s="4" t="s">
        <v>51</v>
      </c>
      <c r="D85" s="5" t="n">
        <v>0</v>
      </c>
    </row>
    <row r="86" spans="1:5">
      <c r="A86" s="4" t="s">
        <v>52</v>
      </c>
      <c r="D86" s="7" t="n">
        <v>-0.02</v>
      </c>
    </row>
    <row r="87" spans="1:5">
      <c r="A87" s="4" t="s">
        <v>54</v>
      </c>
      <c r="D87" s="5" t="n">
        <v>15069</v>
      </c>
    </row>
    <row r="88" spans="1:5">
      <c r="A88" s="4" t="s">
        <v>55</v>
      </c>
      <c r="D88" s="5" t="n">
        <v>159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s>
  <sheetData>
    <row r="1" spans="1:5">
      <c r="A1" s="1" t="s">
        <v>263</v>
      </c>
      <c r="B1" s="2" t="s">
        <v>264</v>
      </c>
      <c r="C1" s="2" t="s">
        <v>265</v>
      </c>
      <c r="D1" s="2" t="s">
        <v>2</v>
      </c>
      <c r="E1" s="2" t="s">
        <v>266</v>
      </c>
    </row>
    <row r="2" spans="1:5">
      <c r="A2" s="3" t="s">
        <v>267</v>
      </c>
    </row>
    <row r="3" spans="1:5">
      <c r="A3" s="4" t="s">
        <v>268</v>
      </c>
      <c r="D3" s="5" t="n">
        <v>0</v>
      </c>
    </row>
    <row r="4" spans="1:5">
      <c r="A4" s="4" t="s">
        <v>269</v>
      </c>
    </row>
    <row r="5" spans="1:5">
      <c r="A5" s="3" t="s">
        <v>267</v>
      </c>
    </row>
    <row r="6" spans="1:5">
      <c r="A6" s="4" t="s">
        <v>270</v>
      </c>
      <c r="E6" s="5" t="n">
        <v>1016000</v>
      </c>
    </row>
    <row r="7" spans="1:5">
      <c r="A7" s="4" t="s">
        <v>271</v>
      </c>
    </row>
    <row r="8" spans="1:5">
      <c r="A8" s="3" t="s">
        <v>267</v>
      </c>
    </row>
    <row r="9" spans="1:5">
      <c r="A9" s="4" t="s">
        <v>270</v>
      </c>
      <c r="B9" s="5" t="n">
        <v>3016000</v>
      </c>
      <c r="C9" s="5" t="n">
        <v>2016000</v>
      </c>
    </row>
    <row r="10" spans="1:5">
      <c r="A10" s="4" t="s">
        <v>268</v>
      </c>
      <c r="B10" s="5" t="n">
        <v>1000000</v>
      </c>
      <c r="C10" s="5"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9</v>
      </c>
      <c r="D1" s="2" t="s">
        <v>1</v>
      </c>
    </row>
    <row r="2" spans="1:5">
      <c r="B2" s="2" t="s">
        <v>2</v>
      </c>
      <c r="C2" s="2" t="s">
        <v>30</v>
      </c>
      <c r="D2" s="2" t="s">
        <v>2</v>
      </c>
      <c r="E2" s="2" t="s">
        <v>30</v>
      </c>
    </row>
    <row r="3" spans="1:5">
      <c r="A3" s="3" t="s">
        <v>273</v>
      </c>
    </row>
    <row r="4" spans="1:5">
      <c r="A4" s="4" t="s">
        <v>274</v>
      </c>
      <c r="D4" s="6" t="n">
        <v>410</v>
      </c>
      <c r="E4" s="6" t="n">
        <v>29</v>
      </c>
    </row>
    <row r="5" spans="1:5">
      <c r="A5" s="4" t="s">
        <v>275</v>
      </c>
    </row>
    <row r="6" spans="1:5">
      <c r="A6" s="3" t="s">
        <v>276</v>
      </c>
    </row>
    <row r="7" spans="1:5">
      <c r="A7" s="4" t="s">
        <v>277</v>
      </c>
      <c r="D7" s="5" t="n">
        <v>478056</v>
      </c>
      <c r="E7" s="5" t="n">
        <v>478056</v>
      </c>
    </row>
    <row r="8" spans="1:5">
      <c r="A8" s="4" t="s">
        <v>278</v>
      </c>
      <c r="D8" s="5" t="n">
        <v>0</v>
      </c>
      <c r="E8" s="5" t="n">
        <v>0</v>
      </c>
    </row>
    <row r="9" spans="1:5">
      <c r="A9" s="4" t="s">
        <v>279</v>
      </c>
      <c r="D9" s="5" t="n">
        <v>0</v>
      </c>
      <c r="E9" s="5" t="n">
        <v>0</v>
      </c>
    </row>
    <row r="10" spans="1:5">
      <c r="A10" s="4" t="s">
        <v>280</v>
      </c>
      <c r="D10" s="5" t="n">
        <v>-190000</v>
      </c>
      <c r="E10" s="5" t="n">
        <v>0</v>
      </c>
    </row>
    <row r="11" spans="1:5">
      <c r="A11" s="4" t="s">
        <v>281</v>
      </c>
      <c r="B11" s="5" t="n">
        <v>288056</v>
      </c>
      <c r="C11" s="5" t="n">
        <v>478056</v>
      </c>
      <c r="D11" s="5" t="n">
        <v>288056</v>
      </c>
      <c r="E11" s="5" t="n">
        <v>478056</v>
      </c>
    </row>
    <row r="12" spans="1:5">
      <c r="A12" s="4" t="s">
        <v>282</v>
      </c>
      <c r="B12" s="5" t="n">
        <v>288056</v>
      </c>
      <c r="C12" s="5" t="n">
        <v>438056</v>
      </c>
      <c r="D12" s="5" t="n">
        <v>288056</v>
      </c>
      <c r="E12" s="5" t="n">
        <v>438056</v>
      </c>
    </row>
    <row r="13" spans="1:5">
      <c r="A13" s="3" t="s">
        <v>273</v>
      </c>
    </row>
    <row r="14" spans="1:5">
      <c r="A14" s="4" t="s">
        <v>274</v>
      </c>
      <c r="B14" s="6" t="n">
        <v>0</v>
      </c>
      <c r="C14" s="6" t="n">
        <v>10</v>
      </c>
    </row>
    <row r="15" spans="1:5">
      <c r="A15" s="4" t="s">
        <v>283</v>
      </c>
      <c r="B15" s="6" t="n">
        <v>0</v>
      </c>
      <c r="D15" s="6" t="n">
        <v>0</v>
      </c>
    </row>
    <row r="16" spans="1:5">
      <c r="A16" s="4" t="s">
        <v>284</v>
      </c>
    </row>
    <row r="17" spans="1:5">
      <c r="A17" s="3" t="s">
        <v>273</v>
      </c>
    </row>
    <row r="18" spans="1:5">
      <c r="A18" s="4" t="s">
        <v>285</v>
      </c>
      <c r="D18" s="5" t="n">
        <v>908293</v>
      </c>
    </row>
    <row r="19" spans="1:5">
      <c r="A19" s="4" t="s">
        <v>278</v>
      </c>
      <c r="D19" s="5" t="n">
        <v>0</v>
      </c>
    </row>
    <row r="20" spans="1:5">
      <c r="A20" s="4" t="s">
        <v>286</v>
      </c>
      <c r="D20" s="5" t="n">
        <v>0</v>
      </c>
    </row>
    <row r="21" spans="1:5">
      <c r="A21" s="4" t="s">
        <v>287</v>
      </c>
      <c r="D21" s="5" t="n">
        <v>-164520</v>
      </c>
    </row>
    <row r="22" spans="1:5">
      <c r="A22" s="4" t="s">
        <v>288</v>
      </c>
      <c r="B22" s="5" t="n">
        <v>743773</v>
      </c>
      <c r="D22" s="5" t="n">
        <v>743773</v>
      </c>
    </row>
    <row r="23" spans="1:5">
      <c r="A23" s="4" t="s">
        <v>274</v>
      </c>
      <c r="B23" s="6" t="n">
        <v>100</v>
      </c>
      <c r="C23" s="6" t="n">
        <v>0</v>
      </c>
      <c r="D23" s="6" t="n">
        <v>400</v>
      </c>
      <c r="E23" s="6" t="n">
        <v>0</v>
      </c>
    </row>
    <row r="24" spans="1:5">
      <c r="A24" s="4" t="s">
        <v>289</v>
      </c>
      <c r="B24" s="6" t="n">
        <v>400</v>
      </c>
      <c r="D24" s="6" t="n">
        <v>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0</v>
      </c>
      <c r="B1" s="2" t="s">
        <v>29</v>
      </c>
      <c r="D1" s="2" t="s">
        <v>1</v>
      </c>
    </row>
    <row r="2" spans="1:8">
      <c r="B2" s="2" t="s">
        <v>2</v>
      </c>
      <c r="C2" s="2" t="s">
        <v>30</v>
      </c>
      <c r="D2" s="2" t="s">
        <v>2</v>
      </c>
      <c r="E2" s="2" t="s">
        <v>30</v>
      </c>
      <c r="F2" s="2" t="s">
        <v>291</v>
      </c>
      <c r="G2" s="2" t="s">
        <v>57</v>
      </c>
      <c r="H2" s="2" t="s">
        <v>292</v>
      </c>
    </row>
    <row r="3" spans="1:8">
      <c r="A3" s="3" t="s">
        <v>293</v>
      </c>
    </row>
    <row r="4" spans="1:8">
      <c r="A4" s="4" t="s">
        <v>294</v>
      </c>
      <c r="B4" s="6" t="n">
        <v>-263</v>
      </c>
      <c r="C4" s="6" t="n">
        <v>-475</v>
      </c>
      <c r="D4" s="6" t="n">
        <v>77</v>
      </c>
      <c r="E4" s="6" t="n">
        <v>-1003</v>
      </c>
    </row>
    <row r="5" spans="1:8">
      <c r="A5" s="4" t="s">
        <v>295</v>
      </c>
      <c r="B5" s="5" t="n">
        <v>0</v>
      </c>
      <c r="C5" s="5" t="n">
        <v>-17</v>
      </c>
      <c r="D5" s="5" t="n">
        <v>0</v>
      </c>
      <c r="E5" s="5" t="n">
        <v>-422</v>
      </c>
    </row>
    <row r="6" spans="1:8">
      <c r="A6" s="4" t="s">
        <v>296</v>
      </c>
      <c r="B6" s="5" t="n">
        <v>-263</v>
      </c>
      <c r="C6" s="5" t="n">
        <v>-492</v>
      </c>
      <c r="D6" s="5" t="n">
        <v>77</v>
      </c>
      <c r="E6" s="5" t="n">
        <v>-1425</v>
      </c>
    </row>
    <row r="7" spans="1:8">
      <c r="A7" s="4" t="s">
        <v>297</v>
      </c>
      <c r="B7" s="5" t="n">
        <v>16</v>
      </c>
      <c r="C7" s="5" t="n">
        <v>0</v>
      </c>
      <c r="D7" s="5" t="n">
        <v>47</v>
      </c>
      <c r="E7" s="5" t="n">
        <v>0</v>
      </c>
    </row>
    <row r="8" spans="1:8">
      <c r="A8" s="4" t="s">
        <v>298</v>
      </c>
      <c r="B8" s="6" t="n">
        <v>-247</v>
      </c>
      <c r="C8" s="6" t="n">
        <v>-492</v>
      </c>
      <c r="D8" s="6" t="n">
        <v>124</v>
      </c>
      <c r="E8" s="6" t="n">
        <v>-1425</v>
      </c>
    </row>
    <row r="9" spans="1:8">
      <c r="A9" s="3" t="s">
        <v>299</v>
      </c>
    </row>
    <row r="10" spans="1:8">
      <c r="A10" s="4" t="s">
        <v>300</v>
      </c>
      <c r="B10" s="5" t="n">
        <v>15071000</v>
      </c>
      <c r="C10" s="5" t="n">
        <v>14940000</v>
      </c>
      <c r="D10" s="5" t="n">
        <v>15069000</v>
      </c>
      <c r="E10" s="5" t="n">
        <v>13456000</v>
      </c>
    </row>
    <row r="11" spans="1:8">
      <c r="A11" s="4" t="s">
        <v>301</v>
      </c>
      <c r="B11" s="7" t="n">
        <v>-0.02</v>
      </c>
      <c r="C11" s="7" t="n">
        <v>-0.03</v>
      </c>
      <c r="D11" s="7" t="n">
        <v>0.01</v>
      </c>
      <c r="E11" s="7" t="n">
        <v>-0.08</v>
      </c>
    </row>
    <row r="12" spans="1:8">
      <c r="A12" s="4" t="s">
        <v>302</v>
      </c>
      <c r="B12" s="5" t="n">
        <v>0</v>
      </c>
      <c r="C12" s="5" t="n">
        <v>0</v>
      </c>
      <c r="D12" s="5" t="n">
        <v>0</v>
      </c>
      <c r="E12" s="8" t="n">
        <v>-0.03</v>
      </c>
    </row>
    <row r="13" spans="1:8">
      <c r="A13" s="4" t="s">
        <v>52</v>
      </c>
      <c r="B13" s="7" t="n">
        <v>-0.02</v>
      </c>
      <c r="C13" s="7" t="n">
        <v>-0.03</v>
      </c>
      <c r="D13" s="7" t="n">
        <v>0.01</v>
      </c>
      <c r="E13" s="7" t="n">
        <v>-0.11</v>
      </c>
    </row>
    <row r="14" spans="1:8">
      <c r="A14" s="3" t="s">
        <v>303</v>
      </c>
    </row>
    <row r="15" spans="1:8">
      <c r="A15" s="4" t="s">
        <v>300</v>
      </c>
      <c r="B15" s="5" t="n">
        <v>15071000</v>
      </c>
      <c r="C15" s="5" t="n">
        <v>14940000</v>
      </c>
      <c r="D15" s="5" t="n">
        <v>15069000</v>
      </c>
      <c r="E15" s="5" t="n">
        <v>13456000</v>
      </c>
    </row>
    <row r="16" spans="1:8">
      <c r="A16" s="4" t="s">
        <v>304</v>
      </c>
      <c r="B16" s="5" t="n">
        <v>0</v>
      </c>
      <c r="C16" s="5" t="n">
        <v>0</v>
      </c>
      <c r="D16" s="5" t="n">
        <v>833000</v>
      </c>
      <c r="E16" s="5" t="n">
        <v>0</v>
      </c>
    </row>
    <row r="17" spans="1:8">
      <c r="A17" s="4" t="s">
        <v>305</v>
      </c>
      <c r="B17" s="5" t="n">
        <v>0</v>
      </c>
      <c r="C17" s="5" t="n">
        <v>0</v>
      </c>
      <c r="D17" s="5" t="n">
        <v>0</v>
      </c>
      <c r="E17" s="5" t="n">
        <v>0</v>
      </c>
    </row>
    <row r="18" spans="1:8">
      <c r="A18" s="4" t="s">
        <v>306</v>
      </c>
      <c r="B18" s="5" t="n">
        <v>15071000</v>
      </c>
      <c r="C18" s="5" t="n">
        <v>14940000</v>
      </c>
      <c r="D18" s="5" t="n">
        <v>15902000</v>
      </c>
      <c r="E18" s="5" t="n">
        <v>13456000</v>
      </c>
    </row>
    <row r="19" spans="1:8">
      <c r="A19" s="4" t="s">
        <v>301</v>
      </c>
      <c r="B19" s="7" t="n">
        <v>-0.02</v>
      </c>
      <c r="C19" s="7" t="n">
        <v>-0.03</v>
      </c>
      <c r="D19" s="7" t="n">
        <v>0.01</v>
      </c>
      <c r="E19" s="7" t="n">
        <v>-0.08</v>
      </c>
    </row>
    <row r="20" spans="1:8">
      <c r="A20" s="4" t="s">
        <v>302</v>
      </c>
      <c r="B20" s="5" t="n">
        <v>0</v>
      </c>
      <c r="C20" s="5" t="n">
        <v>0</v>
      </c>
      <c r="D20" s="5" t="n">
        <v>0</v>
      </c>
      <c r="E20" s="8" t="n">
        <v>-0.03</v>
      </c>
    </row>
    <row r="21" spans="1:8">
      <c r="A21" s="4" t="s">
        <v>52</v>
      </c>
      <c r="B21" s="7" t="n">
        <v>-0.02</v>
      </c>
      <c r="C21" s="7" t="n">
        <v>-0.03</v>
      </c>
      <c r="D21" s="7" t="n">
        <v>0.01</v>
      </c>
      <c r="E21" s="7" t="n">
        <v>-0.11</v>
      </c>
    </row>
    <row r="22" spans="1:8">
      <c r="A22" s="4" t="s">
        <v>85</v>
      </c>
      <c r="B22" s="6" t="n">
        <v>1581</v>
      </c>
      <c r="D22" s="6" t="n">
        <v>1581</v>
      </c>
      <c r="G22" s="6" t="n">
        <v>1562</v>
      </c>
    </row>
    <row r="23" spans="1:8">
      <c r="A23" s="4" t="s">
        <v>307</v>
      </c>
    </row>
    <row r="24" spans="1:8">
      <c r="A24" s="3" t="s">
        <v>303</v>
      </c>
    </row>
    <row r="25" spans="1:8">
      <c r="A25" s="4" t="s">
        <v>85</v>
      </c>
      <c r="F25" s="6" t="n">
        <v>1574</v>
      </c>
    </row>
    <row r="26" spans="1:8">
      <c r="A26" s="4" t="s">
        <v>308</v>
      </c>
      <c r="B26" s="4" t="s">
        <v>309</v>
      </c>
      <c r="D26" s="4" t="s">
        <v>309</v>
      </c>
      <c r="H26" s="4" t="s">
        <v>309</v>
      </c>
    </row>
    <row r="27" spans="1:8">
      <c r="A27" s="4" t="s">
        <v>275</v>
      </c>
    </row>
    <row r="28" spans="1:8">
      <c r="A28" s="3" t="s">
        <v>310</v>
      </c>
    </row>
    <row r="29" spans="1:8">
      <c r="A29" s="4" t="s">
        <v>311</v>
      </c>
      <c r="B29" s="5" t="n">
        <v>288056</v>
      </c>
      <c r="D29" s="5" t="n">
        <v>288056</v>
      </c>
    </row>
    <row r="30" spans="1:8">
      <c r="A30" s="4" t="s">
        <v>312</v>
      </c>
    </row>
    <row r="31" spans="1:8">
      <c r="A31" s="3" t="s">
        <v>310</v>
      </c>
    </row>
    <row r="32" spans="1:8">
      <c r="A32" s="4" t="s">
        <v>313</v>
      </c>
      <c r="B32" s="7" t="n">
        <v>1.55</v>
      </c>
      <c r="D32" s="7" t="n">
        <v>1.55</v>
      </c>
    </row>
    <row r="33" spans="1:8">
      <c r="A33" s="4" t="s">
        <v>314</v>
      </c>
    </row>
    <row r="34" spans="1:8">
      <c r="A34" s="3" t="s">
        <v>310</v>
      </c>
    </row>
    <row r="35" spans="1:8">
      <c r="A35" s="4" t="s">
        <v>313</v>
      </c>
      <c r="B35" s="7" t="n">
        <v>13.11</v>
      </c>
      <c r="D35" s="7" t="n">
        <v>13.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5</v>
      </c>
      <c r="B1" s="2" t="s">
        <v>29</v>
      </c>
      <c r="D1" s="2" t="s">
        <v>1</v>
      </c>
    </row>
    <row r="2" spans="1:5">
      <c r="B2" s="2" t="s">
        <v>2</v>
      </c>
      <c r="C2" s="2" t="s">
        <v>30</v>
      </c>
      <c r="D2" s="2" t="s">
        <v>2</v>
      </c>
      <c r="E2" s="2" t="s">
        <v>30</v>
      </c>
    </row>
    <row r="3" spans="1:5">
      <c r="A3" s="3" t="s">
        <v>179</v>
      </c>
    </row>
    <row r="4" spans="1:5">
      <c r="A4" s="4" t="s">
        <v>257</v>
      </c>
      <c r="B4" s="6" t="n">
        <v>9</v>
      </c>
      <c r="C4" s="6" t="n">
        <v>6</v>
      </c>
      <c r="D4" s="6" t="n">
        <v>188</v>
      </c>
      <c r="E4" s="6" t="n">
        <v>-8</v>
      </c>
    </row>
    <row r="5" spans="1:5">
      <c r="A5" s="4" t="s">
        <v>316</v>
      </c>
      <c r="B5" s="4" t="s">
        <v>317</v>
      </c>
      <c r="D5" s="4" t="s">
        <v>317</v>
      </c>
    </row>
    <row r="6" spans="1:5">
      <c r="A6" s="4" t="s">
        <v>318</v>
      </c>
      <c r="B6" s="6" t="n">
        <v>2</v>
      </c>
      <c r="D6" s="6" t="n">
        <v>22</v>
      </c>
    </row>
    <row r="7" spans="1:5">
      <c r="A7" s="4" t="s">
        <v>319</v>
      </c>
      <c r="B7" s="5" t="n">
        <v>1</v>
      </c>
    </row>
    <row r="8" spans="1:5">
      <c r="A8" s="4" t="s">
        <v>320</v>
      </c>
      <c r="B8" s="5" t="n">
        <v>6</v>
      </c>
      <c r="D8" s="5" t="n">
        <v>166</v>
      </c>
    </row>
    <row r="9" spans="1:5">
      <c r="A9" s="4" t="s">
        <v>321</v>
      </c>
      <c r="B9" s="5" t="n">
        <v>5700</v>
      </c>
      <c r="D9" s="5" t="n">
        <v>5700</v>
      </c>
    </row>
    <row r="10" spans="1:5">
      <c r="A10" s="4" t="s">
        <v>322</v>
      </c>
      <c r="B10" s="6" t="n">
        <v>2400</v>
      </c>
      <c r="D10" s="6" t="n">
        <v>2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8"/>
    <col customWidth="1" max="6" min="6" width="21"/>
  </cols>
  <sheetData>
    <row r="1" spans="1:6">
      <c r="A1" s="1" t="s">
        <v>323</v>
      </c>
      <c r="C1" s="2" t="s">
        <v>29</v>
      </c>
      <c r="E1" s="2" t="s">
        <v>1</v>
      </c>
    </row>
    <row r="2" spans="1:6">
      <c r="C2" s="2" t="s">
        <v>324</v>
      </c>
      <c r="D2" s="2" t="s">
        <v>325</v>
      </c>
      <c r="E2" s="2" t="s">
        <v>326</v>
      </c>
      <c r="F2" s="2" t="s">
        <v>325</v>
      </c>
    </row>
    <row r="3" spans="1:6">
      <c r="A3" s="3" t="s">
        <v>182</v>
      </c>
    </row>
    <row r="4" spans="1:6">
      <c r="A4" s="4" t="s">
        <v>327</v>
      </c>
      <c r="E4" s="5" t="n">
        <v>3</v>
      </c>
    </row>
    <row r="5" spans="1:6">
      <c r="A5" s="3" t="s">
        <v>328</v>
      </c>
    </row>
    <row r="6" spans="1:6">
      <c r="A6" s="4" t="s">
        <v>329</v>
      </c>
      <c r="C6" s="6" t="n">
        <v>3070</v>
      </c>
      <c r="D6" s="6" t="n">
        <v>2665</v>
      </c>
      <c r="E6" s="6" t="n">
        <v>9256</v>
      </c>
      <c r="F6" s="6" t="n">
        <v>12294</v>
      </c>
    </row>
    <row r="7" spans="1:6">
      <c r="A7" s="4" t="s">
        <v>330</v>
      </c>
      <c r="C7" s="5" t="n">
        <v>9</v>
      </c>
      <c r="D7" s="5" t="n">
        <v>0</v>
      </c>
      <c r="E7" s="5" t="n">
        <v>37</v>
      </c>
      <c r="F7" s="5" t="n">
        <v>0</v>
      </c>
    </row>
    <row r="8" spans="1:6">
      <c r="A8" s="4" t="s">
        <v>129</v>
      </c>
      <c r="C8" s="5" t="n">
        <v>120</v>
      </c>
      <c r="D8" s="5" t="n">
        <v>133</v>
      </c>
      <c r="E8" s="5" t="n">
        <v>385</v>
      </c>
      <c r="F8" s="5" t="n">
        <v>733</v>
      </c>
    </row>
    <row r="9" spans="1:6">
      <c r="A9" s="4" t="s">
        <v>331</v>
      </c>
      <c r="C9" s="5" t="n">
        <v>-254</v>
      </c>
      <c r="D9" s="5" t="n">
        <v>-469</v>
      </c>
      <c r="E9" s="5" t="n">
        <v>265</v>
      </c>
      <c r="F9" s="5" t="n">
        <v>-1011</v>
      </c>
    </row>
    <row r="10" spans="1:6">
      <c r="A10" s="4" t="s">
        <v>332</v>
      </c>
    </row>
    <row r="11" spans="1:6">
      <c r="A11" s="3" t="s">
        <v>328</v>
      </c>
    </row>
    <row r="12" spans="1:6">
      <c r="A12" s="4" t="s">
        <v>129</v>
      </c>
      <c r="C12" s="5" t="n">
        <v>31</v>
      </c>
      <c r="D12" s="5" t="n">
        <v>45</v>
      </c>
      <c r="E12" s="5" t="n">
        <v>93</v>
      </c>
      <c r="F12" s="5" t="n">
        <v>418</v>
      </c>
    </row>
    <row r="13" spans="1:6">
      <c r="A13" s="4" t="s">
        <v>331</v>
      </c>
      <c r="C13" s="5" t="n">
        <v>1606</v>
      </c>
      <c r="D13" s="5" t="n">
        <v>1595</v>
      </c>
      <c r="E13" s="5" t="n">
        <v>5168</v>
      </c>
      <c r="F13" s="5" t="n">
        <v>4796</v>
      </c>
    </row>
    <row r="14" spans="1:6">
      <c r="A14" s="4" t="s">
        <v>333</v>
      </c>
    </row>
    <row r="15" spans="1:6">
      <c r="A15" s="3" t="s">
        <v>328</v>
      </c>
    </row>
    <row r="16" spans="1:6">
      <c r="A16" s="4" t="s">
        <v>129</v>
      </c>
      <c r="B16" s="4" t="s">
        <v>334</v>
      </c>
      <c r="C16" s="5" t="n">
        <v>89</v>
      </c>
      <c r="D16" s="5" t="n">
        <v>88</v>
      </c>
      <c r="E16" s="5" t="n">
        <v>292</v>
      </c>
      <c r="F16" s="5" t="n">
        <v>315</v>
      </c>
    </row>
    <row r="17" spans="1:6">
      <c r="A17" s="4" t="s">
        <v>331</v>
      </c>
      <c r="C17" s="5" t="n">
        <v>-1860</v>
      </c>
      <c r="D17" s="5" t="n">
        <v>-2064</v>
      </c>
      <c r="E17" s="5" t="n">
        <v>-4903</v>
      </c>
      <c r="F17" s="5" t="n">
        <v>-5807</v>
      </c>
    </row>
    <row r="18" spans="1:6">
      <c r="A18" s="4" t="s">
        <v>335</v>
      </c>
    </row>
    <row r="19" spans="1:6">
      <c r="A19" s="3" t="s">
        <v>328</v>
      </c>
    </row>
    <row r="20" spans="1:6">
      <c r="A20" s="4" t="s">
        <v>329</v>
      </c>
      <c r="C20" s="5" t="n">
        <v>3040</v>
      </c>
      <c r="D20" s="5" t="n">
        <v>2593</v>
      </c>
      <c r="E20" s="5" t="n">
        <v>9049</v>
      </c>
      <c r="F20" s="5" t="n">
        <v>11929</v>
      </c>
    </row>
    <row r="21" spans="1:6">
      <c r="A21" s="4" t="s">
        <v>336</v>
      </c>
    </row>
    <row r="22" spans="1:6">
      <c r="A22" s="3" t="s">
        <v>328</v>
      </c>
    </row>
    <row r="23" spans="1:6">
      <c r="A23" s="4" t="s">
        <v>329</v>
      </c>
      <c r="C23" s="5" t="n">
        <v>30</v>
      </c>
      <c r="D23" s="5" t="n">
        <v>72</v>
      </c>
      <c r="E23" s="5" t="n">
        <v>207</v>
      </c>
      <c r="F23" s="5" t="n">
        <v>365</v>
      </c>
    </row>
    <row r="24" spans="1:6">
      <c r="A24" s="4" t="s">
        <v>337</v>
      </c>
    </row>
    <row r="25" spans="1:6">
      <c r="A25" s="3" t="s">
        <v>328</v>
      </c>
    </row>
    <row r="26" spans="1:6">
      <c r="A26" s="4" t="s">
        <v>329</v>
      </c>
      <c r="C26" s="5" t="n">
        <v>1645</v>
      </c>
      <c r="D26" s="5" t="n">
        <v>1601</v>
      </c>
      <c r="E26" s="5" t="n">
        <v>5338</v>
      </c>
      <c r="F26" s="5" t="n">
        <v>5093</v>
      </c>
    </row>
    <row r="27" spans="1:6">
      <c r="A27" s="4" t="s">
        <v>129</v>
      </c>
      <c r="C27" s="5" t="n">
        <v>0</v>
      </c>
      <c r="D27" s="5" t="n">
        <v>0</v>
      </c>
      <c r="E27" s="5" t="n">
        <v>0</v>
      </c>
      <c r="F27" s="5" t="n">
        <v>0</v>
      </c>
    </row>
    <row r="28" spans="1:6">
      <c r="A28" s="4" t="s">
        <v>331</v>
      </c>
      <c r="C28" s="5" t="n">
        <v>1308</v>
      </c>
      <c r="D28" s="5" t="n">
        <v>1288</v>
      </c>
      <c r="E28" s="5" t="n">
        <v>4081</v>
      </c>
      <c r="F28" s="5" t="n">
        <v>4165</v>
      </c>
    </row>
    <row r="29" spans="1:6">
      <c r="A29" s="4" t="s">
        <v>338</v>
      </c>
    </row>
    <row r="30" spans="1:6">
      <c r="A30" s="3" t="s">
        <v>328</v>
      </c>
    </row>
    <row r="31" spans="1:6">
      <c r="A31" s="4" t="s">
        <v>329</v>
      </c>
      <c r="C31" s="5" t="n">
        <v>1102</v>
      </c>
      <c r="D31" s="5" t="n">
        <v>774</v>
      </c>
      <c r="E31" s="5" t="n">
        <v>3348</v>
      </c>
      <c r="F31" s="5" t="n">
        <v>3169</v>
      </c>
    </row>
    <row r="32" spans="1:6">
      <c r="A32" s="4" t="s">
        <v>129</v>
      </c>
      <c r="C32" s="5" t="n">
        <v>0</v>
      </c>
      <c r="D32" s="5" t="n">
        <v>0</v>
      </c>
      <c r="E32" s="5" t="n">
        <v>0</v>
      </c>
      <c r="F32" s="5" t="n">
        <v>0</v>
      </c>
    </row>
    <row r="33" spans="1:6">
      <c r="A33" s="4" t="s">
        <v>331</v>
      </c>
      <c r="C33" s="5" t="n">
        <v>551</v>
      </c>
      <c r="D33" s="5" t="n">
        <v>474</v>
      </c>
      <c r="E33" s="5" t="n">
        <v>1764</v>
      </c>
      <c r="F33" s="5" t="n">
        <v>2140</v>
      </c>
    </row>
    <row r="34" spans="1:6">
      <c r="A34" s="4" t="s">
        <v>339</v>
      </c>
    </row>
    <row r="35" spans="1:6">
      <c r="A35" s="3" t="s">
        <v>328</v>
      </c>
    </row>
    <row r="36" spans="1:6">
      <c r="A36" s="4" t="s">
        <v>329</v>
      </c>
      <c r="B36" s="4" t="s">
        <v>340</v>
      </c>
      <c r="C36" s="5" t="n">
        <v>314</v>
      </c>
      <c r="D36" s="5" t="n">
        <v>290</v>
      </c>
      <c r="E36" s="5" t="n">
        <v>533</v>
      </c>
      <c r="F36" s="5" t="n">
        <v>4032</v>
      </c>
    </row>
    <row r="37" spans="1:6">
      <c r="A37" s="4" t="s">
        <v>129</v>
      </c>
      <c r="B37" s="4" t="s">
        <v>340</v>
      </c>
      <c r="C37" s="5" t="n">
        <v>31</v>
      </c>
      <c r="D37" s="5" t="n">
        <v>45</v>
      </c>
      <c r="E37" s="5" t="n">
        <v>93</v>
      </c>
      <c r="F37" s="5" t="n">
        <v>418</v>
      </c>
    </row>
    <row r="38" spans="1:6">
      <c r="A38" s="4" t="s">
        <v>331</v>
      </c>
      <c r="B38" s="4" t="s">
        <v>340</v>
      </c>
      <c r="C38" s="6" t="n">
        <v>-253</v>
      </c>
      <c r="D38" s="6" t="n">
        <v>-167</v>
      </c>
      <c r="E38" s="6" t="n">
        <v>-677</v>
      </c>
      <c r="F38" s="6" t="n">
        <v>-1509</v>
      </c>
    </row>
    <row r="39" spans="1:6"/>
    <row r="40" spans="1:6">
      <c r="A40" s="4" t="s">
        <v>334</v>
      </c>
      <c r="B40" s="4" t="s">
        <v>341</v>
      </c>
    </row>
    <row r="41" spans="1:6">
      <c r="A41" s="4" t="s">
        <v>340</v>
      </c>
      <c r="B41" s="4" t="s">
        <v>342</v>
      </c>
    </row>
  </sheetData>
  <mergeCells count="6">
    <mergeCell ref="A1:B2"/>
    <mergeCell ref="C1:D1"/>
    <mergeCell ref="E1:F1"/>
    <mergeCell ref="A39:E39"/>
    <mergeCell ref="B40:E40"/>
    <mergeCell ref="B41:E4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6"/>
    <col customWidth="1" max="3" min="3" width="34"/>
  </cols>
  <sheetData>
    <row r="1" spans="1:3">
      <c r="A1" s="1" t="s">
        <v>343</v>
      </c>
      <c r="B1" s="2" t="s">
        <v>344</v>
      </c>
      <c r="C1" s="2" t="s">
        <v>345</v>
      </c>
    </row>
    <row r="2" spans="1:3">
      <c r="A2" s="3" t="s">
        <v>185</v>
      </c>
    </row>
    <row r="3" spans="1:3">
      <c r="A3" s="4" t="s">
        <v>346</v>
      </c>
      <c r="B3" s="5" t="n">
        <v>30000</v>
      </c>
    </row>
    <row r="4" spans="1:3">
      <c r="A4" s="4" t="s">
        <v>347</v>
      </c>
      <c r="B4" s="6" t="n">
        <v>100</v>
      </c>
    </row>
    <row r="5" spans="1:3">
      <c r="A5" s="4" t="s">
        <v>348</v>
      </c>
      <c r="B5" s="6" t="n">
        <v>3000000</v>
      </c>
    </row>
    <row r="6" spans="1:3">
      <c r="A6" s="4" t="s">
        <v>308</v>
      </c>
      <c r="B6" s="4" t="s">
        <v>309</v>
      </c>
      <c r="C6" s="4" t="s">
        <v>309</v>
      </c>
    </row>
    <row r="7" spans="1:3">
      <c r="A7" s="4" t="s">
        <v>349</v>
      </c>
      <c r="C7" s="4" t="s">
        <v>350</v>
      </c>
    </row>
    <row r="8" spans="1:3">
      <c r="A8" s="4" t="s">
        <v>351</v>
      </c>
      <c r="C8" s="5" t="n">
        <v>2</v>
      </c>
    </row>
    <row r="9" spans="1:3">
      <c r="A9" s="4" t="s">
        <v>352</v>
      </c>
      <c r="C9" s="6"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932</v>
      </c>
      <c r="C3" s="6" t="n">
        <v>1386</v>
      </c>
    </row>
    <row r="4" spans="1:3">
      <c r="A4" s="4" t="s">
        <v>60</v>
      </c>
      <c r="B4" s="5" t="n">
        <v>1514</v>
      </c>
      <c r="C4" s="5" t="n">
        <v>1518</v>
      </c>
    </row>
    <row r="5" spans="1:3">
      <c r="A5" s="4" t="s">
        <v>61</v>
      </c>
      <c r="B5" s="5" t="n">
        <v>0</v>
      </c>
      <c r="C5" s="5" t="n">
        <v>300</v>
      </c>
    </row>
    <row r="6" spans="1:3">
      <c r="A6" s="4" t="s">
        <v>62</v>
      </c>
      <c r="B6" s="5" t="n">
        <v>610</v>
      </c>
      <c r="C6" s="5" t="n">
        <v>712</v>
      </c>
    </row>
    <row r="7" spans="1:3">
      <c r="A7" s="4" t="s">
        <v>63</v>
      </c>
      <c r="B7" s="5" t="n">
        <v>16</v>
      </c>
      <c r="C7" s="5" t="n">
        <v>6</v>
      </c>
    </row>
    <row r="8" spans="1:3">
      <c r="A8" s="4" t="s">
        <v>64</v>
      </c>
      <c r="B8" s="5" t="n">
        <v>0</v>
      </c>
      <c r="C8" s="5" t="n">
        <v>5</v>
      </c>
    </row>
    <row r="9" spans="1:3">
      <c r="A9" s="4" t="s">
        <v>65</v>
      </c>
      <c r="B9" s="5" t="n">
        <v>271</v>
      </c>
      <c r="C9" s="5" t="n">
        <v>539</v>
      </c>
    </row>
    <row r="10" spans="1:3">
      <c r="A10" s="4" t="s">
        <v>66</v>
      </c>
      <c r="B10" s="5" t="n">
        <v>35</v>
      </c>
      <c r="C10" s="5" t="n">
        <v>0</v>
      </c>
    </row>
    <row r="11" spans="1:3">
      <c r="A11" s="4" t="s">
        <v>67</v>
      </c>
      <c r="B11" s="5" t="n">
        <v>485</v>
      </c>
      <c r="C11" s="5" t="n">
        <v>273</v>
      </c>
    </row>
    <row r="12" spans="1:3">
      <c r="A12" s="4" t="s">
        <v>68</v>
      </c>
      <c r="B12" s="5" t="n">
        <v>4863</v>
      </c>
      <c r="C12" s="5" t="n">
        <v>4739</v>
      </c>
    </row>
    <row r="13" spans="1:3">
      <c r="A13" s="3" t="s">
        <v>69</v>
      </c>
    </row>
    <row r="14" spans="1:3">
      <c r="A14" s="4" t="s">
        <v>70</v>
      </c>
      <c r="B14" s="5" t="n">
        <v>1219</v>
      </c>
      <c r="C14" s="5" t="n">
        <v>1510</v>
      </c>
    </row>
    <row r="15" spans="1:3">
      <c r="A15" s="4" t="s">
        <v>71</v>
      </c>
      <c r="B15" s="5" t="n">
        <v>207</v>
      </c>
      <c r="C15" s="5" t="n">
        <v>212</v>
      </c>
    </row>
    <row r="16" spans="1:3">
      <c r="A16" s="4" t="s">
        <v>72</v>
      </c>
      <c r="B16" s="5" t="n">
        <v>1025</v>
      </c>
      <c r="C16" s="5" t="n">
        <v>803</v>
      </c>
    </row>
    <row r="17" spans="1:3">
      <c r="A17" s="4" t="s">
        <v>73</v>
      </c>
      <c r="B17" s="5" t="n">
        <v>3328</v>
      </c>
      <c r="C17" s="5" t="n">
        <v>3479</v>
      </c>
    </row>
    <row r="18" spans="1:3">
      <c r="A18" s="4" t="s">
        <v>74</v>
      </c>
      <c r="B18" s="5" t="n">
        <v>208</v>
      </c>
      <c r="C18" s="5" t="n">
        <v>0</v>
      </c>
    </row>
    <row r="19" spans="1:3">
      <c r="A19" s="4" t="s">
        <v>75</v>
      </c>
      <c r="B19" s="5" t="n">
        <v>232</v>
      </c>
      <c r="C19" s="5" t="n">
        <v>243</v>
      </c>
    </row>
    <row r="20" spans="1:3">
      <c r="A20" s="4" t="s">
        <v>76</v>
      </c>
      <c r="B20" s="5" t="n">
        <v>11082</v>
      </c>
      <c r="C20" s="5" t="n">
        <v>10986</v>
      </c>
    </row>
    <row r="21" spans="1:3">
      <c r="A21" s="3" t="s">
        <v>77</v>
      </c>
    </row>
    <row r="22" spans="1:3">
      <c r="A22" s="4" t="s">
        <v>78</v>
      </c>
      <c r="B22" s="5" t="n">
        <v>402</v>
      </c>
      <c r="C22" s="5" t="n">
        <v>421</v>
      </c>
    </row>
    <row r="23" spans="1:3">
      <c r="A23" s="4" t="s">
        <v>79</v>
      </c>
      <c r="B23" s="5" t="n">
        <v>566</v>
      </c>
      <c r="C23" s="5" t="n">
        <v>353</v>
      </c>
    </row>
    <row r="24" spans="1:3">
      <c r="A24" s="4" t="s">
        <v>80</v>
      </c>
      <c r="B24" s="5" t="n">
        <v>995</v>
      </c>
      <c r="C24" s="5" t="n">
        <v>1109</v>
      </c>
    </row>
    <row r="25" spans="1:3">
      <c r="A25" s="4" t="s">
        <v>81</v>
      </c>
      <c r="B25" s="5" t="n">
        <v>37</v>
      </c>
      <c r="C25" s="5" t="n">
        <v>32</v>
      </c>
    </row>
    <row r="26" spans="1:3">
      <c r="A26" s="4" t="s">
        <v>82</v>
      </c>
      <c r="B26" s="5" t="n">
        <v>238</v>
      </c>
      <c r="C26" s="5" t="n">
        <v>65</v>
      </c>
    </row>
    <row r="27" spans="1:3">
      <c r="A27" s="4" t="s">
        <v>83</v>
      </c>
      <c r="B27" s="5" t="n">
        <v>2238</v>
      </c>
      <c r="C27" s="5" t="n">
        <v>1980</v>
      </c>
    </row>
    <row r="28" spans="1:3">
      <c r="A28" s="3" t="s">
        <v>84</v>
      </c>
    </row>
    <row r="29" spans="1:3">
      <c r="A29" s="4" t="s">
        <v>85</v>
      </c>
      <c r="B29" s="5" t="n">
        <v>1581</v>
      </c>
      <c r="C29" s="5" t="n">
        <v>1562</v>
      </c>
    </row>
    <row r="30" spans="1:3">
      <c r="A30" s="4" t="s">
        <v>86</v>
      </c>
      <c r="B30" s="5" t="n">
        <v>406</v>
      </c>
      <c r="C30" s="5" t="n">
        <v>433</v>
      </c>
    </row>
    <row r="31" spans="1:3">
      <c r="A31" s="4" t="s">
        <v>87</v>
      </c>
      <c r="B31" s="5" t="n">
        <v>1604</v>
      </c>
      <c r="C31" s="5" t="n">
        <v>670</v>
      </c>
    </row>
    <row r="32" spans="1:3">
      <c r="A32" s="4" t="s">
        <v>88</v>
      </c>
      <c r="B32" s="5" t="n">
        <v>57</v>
      </c>
      <c r="C32" s="5" t="n">
        <v>42</v>
      </c>
    </row>
    <row r="33" spans="1:3">
      <c r="A33" s="4" t="s">
        <v>89</v>
      </c>
      <c r="B33" s="5" t="n">
        <v>5886</v>
      </c>
      <c r="C33" s="5" t="n">
        <v>4687</v>
      </c>
    </row>
    <row r="34" spans="1:3">
      <c r="A34" s="4" t="s">
        <v>90</v>
      </c>
      <c r="B34" s="4" t="s">
        <v>91</v>
      </c>
      <c r="C34" s="4" t="s">
        <v>91</v>
      </c>
    </row>
    <row r="35" spans="1:3">
      <c r="A35" s="3" t="s">
        <v>92</v>
      </c>
    </row>
    <row r="36" spans="1:3">
      <c r="A36" s="4" t="s">
        <v>93</v>
      </c>
      <c r="B36" s="5" t="n">
        <v>222</v>
      </c>
      <c r="C36" s="5" t="n">
        <v>222</v>
      </c>
    </row>
    <row r="37" spans="1:3">
      <c r="A37" s="4" t="s">
        <v>94</v>
      </c>
      <c r="B37" s="5" t="n">
        <v>33648</v>
      </c>
      <c r="C37" s="5" t="n">
        <v>33206</v>
      </c>
    </row>
    <row r="38" spans="1:3">
      <c r="A38" s="4" t="s">
        <v>95</v>
      </c>
      <c r="B38" s="5" t="n">
        <v>-4038</v>
      </c>
      <c r="C38" s="5" t="n">
        <v>-2493</v>
      </c>
    </row>
    <row r="39" spans="1:3">
      <c r="A39" s="4" t="s">
        <v>96</v>
      </c>
      <c r="B39" s="5" t="n">
        <v>-24636</v>
      </c>
      <c r="C39" s="5" t="n">
        <v>-24636</v>
      </c>
    </row>
    <row r="40" spans="1:3">
      <c r="A40" s="4" t="s">
        <v>97</v>
      </c>
      <c r="B40" s="5" t="n">
        <v>5196</v>
      </c>
      <c r="C40" s="5" t="n">
        <v>6299</v>
      </c>
    </row>
    <row r="41" spans="1:3">
      <c r="A41" s="4" t="s">
        <v>98</v>
      </c>
      <c r="B41" s="6" t="n">
        <v>11082</v>
      </c>
      <c r="C41" s="6" t="n">
        <v>109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7</v>
      </c>
    </row>
    <row r="2" spans="1:3">
      <c r="A2" s="3" t="s">
        <v>58</v>
      </c>
    </row>
    <row r="3" spans="1:3">
      <c r="A3" s="4" t="s">
        <v>100</v>
      </c>
      <c r="B3" s="6" t="n">
        <v>148</v>
      </c>
      <c r="C3" s="6" t="n">
        <v>158</v>
      </c>
    </row>
    <row r="4" spans="1:3">
      <c r="A4" s="4" t="s">
        <v>101</v>
      </c>
      <c r="B4" s="6" t="n">
        <v>186</v>
      </c>
      <c r="C4" s="6" t="n">
        <v>0</v>
      </c>
    </row>
    <row r="5" spans="1:3">
      <c r="A5" s="3" t="s">
        <v>92</v>
      </c>
    </row>
    <row r="6" spans="1:3">
      <c r="A6" s="4" t="s">
        <v>102</v>
      </c>
      <c r="B6" s="7" t="n">
        <v>0.01</v>
      </c>
      <c r="C6" s="7" t="n">
        <v>0.01</v>
      </c>
    </row>
    <row r="7" spans="1:3">
      <c r="A7" s="4" t="s">
        <v>103</v>
      </c>
      <c r="B7" s="5" t="n">
        <v>26000000</v>
      </c>
      <c r="C7" s="5" t="n">
        <v>26000000</v>
      </c>
    </row>
    <row r="8" spans="1:3">
      <c r="A8" s="4" t="s">
        <v>104</v>
      </c>
      <c r="B8" s="5" t="n">
        <v>22190515</v>
      </c>
      <c r="C8" s="5" t="n">
        <v>22166674</v>
      </c>
    </row>
    <row r="9" spans="1:3">
      <c r="A9" s="4" t="s">
        <v>105</v>
      </c>
      <c r="B9" s="5" t="n">
        <v>15071311</v>
      </c>
      <c r="C9" s="5" t="n">
        <v>15047470</v>
      </c>
    </row>
    <row r="10" spans="1:3">
      <c r="A10" s="4" t="s">
        <v>106</v>
      </c>
      <c r="B10" s="5" t="n">
        <v>7119204</v>
      </c>
      <c r="C10" s="5" t="n">
        <v>71192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9"/>
  </cols>
  <sheetData>
    <row r="1" spans="1:6">
      <c r="A1" s="1" t="s">
        <v>107</v>
      </c>
      <c r="B1" s="2" t="s">
        <v>108</v>
      </c>
      <c r="C1" s="2" t="s">
        <v>109</v>
      </c>
      <c r="D1" s="2" t="s">
        <v>110</v>
      </c>
      <c r="E1" s="2" t="s">
        <v>111</v>
      </c>
      <c r="F1" s="2" t="s">
        <v>112</v>
      </c>
    </row>
    <row r="2" spans="1:6">
      <c r="A2" s="3" t="s">
        <v>113</v>
      </c>
    </row>
    <row r="3" spans="1:6">
      <c r="A3" s="4" t="s">
        <v>114</v>
      </c>
      <c r="B3" s="6" t="n">
        <v>0</v>
      </c>
      <c r="C3" s="6" t="n">
        <v>0</v>
      </c>
      <c r="D3" s="6" t="n">
        <v>-1622</v>
      </c>
      <c r="E3" s="6" t="n">
        <v>0</v>
      </c>
      <c r="F3" s="6" t="n">
        <v>-1622</v>
      </c>
    </row>
    <row r="4" spans="1:6">
      <c r="A4" s="4" t="s">
        <v>115</v>
      </c>
      <c r="B4" s="6" t="n">
        <v>222</v>
      </c>
      <c r="C4" s="5" t="n">
        <v>33206</v>
      </c>
      <c r="D4" s="5" t="n">
        <v>-2493</v>
      </c>
      <c r="E4" s="6" t="n">
        <v>-24636</v>
      </c>
      <c r="F4" s="6" t="n">
        <v>6299</v>
      </c>
    </row>
    <row r="5" spans="1:6">
      <c r="A5" s="4" t="s">
        <v>116</v>
      </c>
      <c r="B5" s="5" t="n">
        <v>15047000</v>
      </c>
      <c r="E5" s="5" t="n">
        <v>-7119000</v>
      </c>
      <c r="F5" s="5" t="n">
        <v>15047470</v>
      </c>
    </row>
    <row r="6" spans="1:6">
      <c r="A6" s="3" t="s">
        <v>113</v>
      </c>
    </row>
    <row r="7" spans="1:6">
      <c r="A7" s="4" t="s">
        <v>117</v>
      </c>
      <c r="B7" s="6" t="n">
        <v>0</v>
      </c>
      <c r="C7" s="5" t="n">
        <v>410</v>
      </c>
      <c r="D7" s="5" t="n">
        <v>0</v>
      </c>
      <c r="E7" s="6" t="n">
        <v>0</v>
      </c>
      <c r="F7" s="6" t="n">
        <v>410</v>
      </c>
    </row>
    <row r="8" spans="1:6">
      <c r="A8" s="4" t="s">
        <v>118</v>
      </c>
      <c r="B8" s="6" t="n">
        <v>0</v>
      </c>
      <c r="C8" s="5" t="n">
        <v>36</v>
      </c>
      <c r="D8" s="5" t="n">
        <v>0</v>
      </c>
      <c r="E8" s="6" t="n">
        <v>0</v>
      </c>
      <c r="F8" s="5" t="n">
        <v>36</v>
      </c>
    </row>
    <row r="9" spans="1:6">
      <c r="A9" s="4" t="s">
        <v>119</v>
      </c>
      <c r="B9" s="5" t="n">
        <v>24000</v>
      </c>
      <c r="E9" s="5" t="n">
        <v>0</v>
      </c>
    </row>
    <row r="10" spans="1:6">
      <c r="A10" s="4" t="s">
        <v>120</v>
      </c>
      <c r="B10" s="6" t="n">
        <v>0</v>
      </c>
      <c r="C10" s="5" t="n">
        <v>-4</v>
      </c>
      <c r="D10" s="5" t="n">
        <v>0</v>
      </c>
      <c r="E10" s="6" t="n">
        <v>0</v>
      </c>
      <c r="F10" s="5" t="n">
        <v>-4</v>
      </c>
    </row>
    <row r="11" spans="1:6">
      <c r="A11" s="4" t="s">
        <v>121</v>
      </c>
      <c r="B11" s="5" t="n">
        <v>0</v>
      </c>
      <c r="C11" s="5" t="n">
        <v>0</v>
      </c>
      <c r="D11" s="5" t="n">
        <v>77</v>
      </c>
      <c r="E11" s="5" t="n">
        <v>0</v>
      </c>
      <c r="F11" s="5" t="n">
        <v>77</v>
      </c>
    </row>
    <row r="12" spans="1:6">
      <c r="A12" s="4" t="s">
        <v>122</v>
      </c>
      <c r="B12" s="6" t="n">
        <v>222</v>
      </c>
      <c r="C12" s="6" t="n">
        <v>33648</v>
      </c>
      <c r="D12" s="6" t="n">
        <v>-4038</v>
      </c>
      <c r="E12" s="6" t="n">
        <v>-24636</v>
      </c>
      <c r="F12" s="6" t="n">
        <v>5196</v>
      </c>
    </row>
    <row r="13" spans="1:6">
      <c r="A13" s="4" t="s">
        <v>123</v>
      </c>
      <c r="B13" s="5" t="n">
        <v>15071000</v>
      </c>
      <c r="E13" s="5" t="n">
        <v>-7119000</v>
      </c>
      <c r="F13" s="5" t="n">
        <v>15071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0</v>
      </c>
    </row>
    <row r="3" spans="1:3">
      <c r="A3" s="3" t="s">
        <v>125</v>
      </c>
    </row>
    <row r="4" spans="1:3">
      <c r="A4" s="4" t="s">
        <v>126</v>
      </c>
      <c r="B4" s="6" t="n">
        <v>77</v>
      </c>
      <c r="C4" s="6" t="n">
        <v>-1425</v>
      </c>
    </row>
    <row r="5" spans="1:3">
      <c r="A5" s="3" t="s">
        <v>127</v>
      </c>
    </row>
    <row r="6" spans="1:3">
      <c r="A6" s="4" t="s">
        <v>128</v>
      </c>
      <c r="B6" s="5" t="n">
        <v>389</v>
      </c>
      <c r="C6" s="5" t="n">
        <v>751</v>
      </c>
    </row>
    <row r="7" spans="1:3">
      <c r="A7" s="4" t="s">
        <v>117</v>
      </c>
      <c r="B7" s="5" t="n">
        <v>410</v>
      </c>
      <c r="C7" s="5" t="n">
        <v>29</v>
      </c>
    </row>
    <row r="8" spans="1:3">
      <c r="A8" s="4" t="s">
        <v>129</v>
      </c>
      <c r="B8" s="5" t="n">
        <v>353</v>
      </c>
      <c r="C8" s="5" t="n">
        <v>704</v>
      </c>
    </row>
    <row r="9" spans="1:3">
      <c r="A9" s="4" t="s">
        <v>130</v>
      </c>
      <c r="B9" s="5" t="n">
        <v>32</v>
      </c>
      <c r="C9" s="5" t="n">
        <v>29</v>
      </c>
    </row>
    <row r="10" spans="1:3">
      <c r="A10" s="4" t="s">
        <v>131</v>
      </c>
      <c r="B10" s="5" t="n">
        <v>19</v>
      </c>
      <c r="C10" s="5" t="n">
        <v>29</v>
      </c>
    </row>
    <row r="11" spans="1:3">
      <c r="A11" s="4" t="s">
        <v>132</v>
      </c>
      <c r="B11" s="5" t="n">
        <v>-250</v>
      </c>
      <c r="C11" s="5" t="n">
        <v>-134</v>
      </c>
    </row>
    <row r="12" spans="1:3">
      <c r="A12" s="4" t="s">
        <v>133</v>
      </c>
      <c r="B12" s="5" t="n">
        <v>25</v>
      </c>
      <c r="C12" s="5" t="n">
        <v>477</v>
      </c>
    </row>
    <row r="13" spans="1:3">
      <c r="A13" s="4" t="s">
        <v>134</v>
      </c>
      <c r="B13" s="5" t="n">
        <v>186</v>
      </c>
      <c r="C13" s="5" t="n">
        <v>0</v>
      </c>
    </row>
    <row r="14" spans="1:3">
      <c r="A14" s="3" t="s">
        <v>135</v>
      </c>
    </row>
    <row r="15" spans="1:3">
      <c r="A15" s="4" t="s">
        <v>136</v>
      </c>
      <c r="B15" s="5" t="n">
        <v>202</v>
      </c>
      <c r="C15" s="5" t="n">
        <v>1127</v>
      </c>
    </row>
    <row r="16" spans="1:3">
      <c r="A16" s="4" t="s">
        <v>63</v>
      </c>
      <c r="B16" s="5" t="n">
        <v>-10</v>
      </c>
      <c r="C16" s="5" t="n">
        <v>66</v>
      </c>
    </row>
    <row r="17" spans="1:3">
      <c r="A17" s="4" t="s">
        <v>137</v>
      </c>
      <c r="B17" s="5" t="n">
        <v>-201</v>
      </c>
      <c r="C17" s="5" t="n">
        <v>-188</v>
      </c>
    </row>
    <row r="18" spans="1:3">
      <c r="A18" s="4" t="s">
        <v>138</v>
      </c>
      <c r="B18" s="5" t="n">
        <v>-758</v>
      </c>
      <c r="C18" s="5" t="n">
        <v>-734</v>
      </c>
    </row>
    <row r="19" spans="1:3">
      <c r="A19" s="4" t="s">
        <v>78</v>
      </c>
      <c r="B19" s="5" t="n">
        <v>-19</v>
      </c>
      <c r="C19" s="5" t="n">
        <v>-2856</v>
      </c>
    </row>
    <row r="20" spans="1:3">
      <c r="A20" s="4" t="s">
        <v>79</v>
      </c>
      <c r="B20" s="5" t="n">
        <v>-64</v>
      </c>
      <c r="C20" s="5" t="n">
        <v>-1384</v>
      </c>
    </row>
    <row r="21" spans="1:3">
      <c r="A21" s="4" t="s">
        <v>139</v>
      </c>
      <c r="B21" s="5" t="n">
        <v>151</v>
      </c>
      <c r="C21" s="5" t="n">
        <v>0</v>
      </c>
    </row>
    <row r="22" spans="1:3">
      <c r="A22" s="4" t="s">
        <v>140</v>
      </c>
      <c r="B22" s="5" t="n">
        <v>-121</v>
      </c>
      <c r="C22" s="5" t="n">
        <v>-920</v>
      </c>
    </row>
    <row r="23" spans="1:3">
      <c r="A23" s="4" t="s">
        <v>141</v>
      </c>
      <c r="B23" s="5" t="n">
        <v>421</v>
      </c>
      <c r="C23" s="5" t="n">
        <v>-4429</v>
      </c>
    </row>
    <row r="24" spans="1:3">
      <c r="A24" s="3" t="s">
        <v>142</v>
      </c>
    </row>
    <row r="25" spans="1:3">
      <c r="A25" s="4" t="s">
        <v>143</v>
      </c>
      <c r="B25" s="5" t="n">
        <v>169</v>
      </c>
      <c r="C25" s="5" t="n">
        <v>1706</v>
      </c>
    </row>
    <row r="26" spans="1:3">
      <c r="A26" s="4" t="s">
        <v>144</v>
      </c>
      <c r="B26" s="5" t="n">
        <v>0</v>
      </c>
      <c r="C26" s="5" t="n">
        <v>-9</v>
      </c>
    </row>
    <row r="27" spans="1:3">
      <c r="A27" s="4" t="s">
        <v>145</v>
      </c>
      <c r="B27" s="5" t="n">
        <v>-76</v>
      </c>
      <c r="C27" s="5" t="n">
        <v>-884</v>
      </c>
    </row>
    <row r="28" spans="1:3">
      <c r="A28" s="4" t="s">
        <v>146</v>
      </c>
      <c r="B28" s="5" t="n">
        <v>93</v>
      </c>
      <c r="C28" s="5" t="n">
        <v>813</v>
      </c>
    </row>
    <row r="29" spans="1:3">
      <c r="A29" s="3" t="s">
        <v>147</v>
      </c>
    </row>
    <row r="30" spans="1:3">
      <c r="A30" s="4" t="s">
        <v>148</v>
      </c>
      <c r="B30" s="5" t="n">
        <v>36</v>
      </c>
      <c r="C30" s="5" t="n">
        <v>5144</v>
      </c>
    </row>
    <row r="31" spans="1:3">
      <c r="A31" s="4" t="s">
        <v>149</v>
      </c>
      <c r="B31" s="5" t="n">
        <v>-4</v>
      </c>
      <c r="C31" s="5" t="n">
        <v>0</v>
      </c>
    </row>
    <row r="32" spans="1:3">
      <c r="A32" s="4" t="s">
        <v>150</v>
      </c>
      <c r="B32" s="5" t="n">
        <v>0</v>
      </c>
      <c r="C32" s="5" t="n">
        <v>-1000</v>
      </c>
    </row>
    <row r="33" spans="1:3">
      <c r="A33" s="4" t="s">
        <v>151</v>
      </c>
      <c r="B33" s="5" t="n">
        <v>32</v>
      </c>
      <c r="C33" s="5" t="n">
        <v>4144</v>
      </c>
    </row>
    <row r="34" spans="1:3">
      <c r="A34" s="4" t="s">
        <v>152</v>
      </c>
      <c r="B34" s="5" t="n">
        <v>546</v>
      </c>
      <c r="C34" s="5" t="n">
        <v>528</v>
      </c>
    </row>
    <row r="35" spans="1:3">
      <c r="A35" s="4" t="s">
        <v>153</v>
      </c>
      <c r="B35" s="5" t="n">
        <v>1386</v>
      </c>
      <c r="C35" s="5" t="n">
        <v>451</v>
      </c>
    </row>
    <row r="36" spans="1:3">
      <c r="A36" s="4" t="s">
        <v>154</v>
      </c>
      <c r="B36" s="5" t="n">
        <v>1932</v>
      </c>
      <c r="C36" s="5" t="n">
        <v>979</v>
      </c>
    </row>
    <row r="37" spans="1:3">
      <c r="A37" s="3" t="s">
        <v>155</v>
      </c>
    </row>
    <row r="38" spans="1:3">
      <c r="A38" s="4" t="s">
        <v>156</v>
      </c>
      <c r="B38" s="5" t="n">
        <v>71</v>
      </c>
      <c r="C38" s="5" t="n">
        <v>170</v>
      </c>
    </row>
    <row r="39" spans="1:3">
      <c r="A39" s="4" t="s">
        <v>157</v>
      </c>
      <c r="B39" s="5" t="n">
        <v>145</v>
      </c>
      <c r="C39" s="5" t="n">
        <v>48</v>
      </c>
    </row>
    <row r="40" spans="1:3">
      <c r="A40" s="3" t="s">
        <v>158</v>
      </c>
    </row>
    <row r="41" spans="1:3">
      <c r="A41" s="4" t="s">
        <v>159</v>
      </c>
      <c r="B41" s="6" t="n">
        <v>0</v>
      </c>
      <c r="C41" s="6"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7:30:25Z</dcterms:created>
  <dcterms:modified xmlns:dcterms="http://purl.org/dc/terms/" xmlns:xsi="http://www.w3.org/2001/XMLSchema-instance" xsi:type="dcterms:W3CDTF">2019-05-08T07:30:25Z</dcterms:modified>
</cp:coreProperties>
</file>